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Marketable Securities" sheetId="9" r:id="rId9"/>
    <s:sheet name="Fair Value Measurements" sheetId="10" r:id="rId10"/>
    <s:sheet name="Financing Arrangements" sheetId="11" r:id="rId11"/>
    <s:sheet name="Leases" sheetId="12" r:id="rId12"/>
    <s:sheet name="Stockholders' Equity" sheetId="13" r:id="rId13"/>
    <s:sheet name="Net Income (Loss) Per Share" sheetId="14" r:id="rId14"/>
    <s:sheet name="Income Taxes" sheetId="15" r:id="rId15"/>
    <s:sheet name="Segment Reporting" sheetId="16" r:id="rId16"/>
    <s:sheet name="Contingencies" sheetId="17" r:id="rId17"/>
    <s:sheet name="Summary of Significant Accoun18" sheetId="18" r:id="rId18"/>
    <s:sheet name="Marketable Securities (Tables)" sheetId="19" r:id="rId19"/>
    <s:sheet name="Fair Value Measurements (Tables" sheetId="20" r:id="rId20"/>
    <s:sheet name="Leases (Tables)" sheetId="21" r:id="rId21"/>
    <s:sheet name="Stockholders' Equity (Tables)" sheetId="22" r:id="rId22"/>
    <s:sheet name="Net Income (Loss) Per Share (Ta" sheetId="23" r:id="rId23"/>
    <s:sheet name="Segment Reporting (Tables)" sheetId="24" r:id="rId24"/>
    <s:sheet name="Summary of Significant Accoun25" sheetId="25" r:id="rId25"/>
    <s:sheet name="Marketable Securities - Summary" sheetId="26" r:id="rId26"/>
    <s:sheet name="Marketable Securities - Summa27" sheetId="27" r:id="rId27"/>
    <s:sheet name="Fair Value Measurements - Fair " sheetId="28" r:id="rId28"/>
    <s:sheet name="Financing Arrangements (Details" sheetId="29" r:id="rId29"/>
    <s:sheet name="Leases (Details)" sheetId="30" r:id="rId30"/>
    <s:sheet name="Stockholders' Equity - Addition" sheetId="31" r:id="rId31"/>
    <s:sheet name="Stockholders' Equity - Summary " sheetId="32" r:id="rId32"/>
    <s:sheet name="Stockholders' Equity - Summar33" sheetId="33" r:id="rId33"/>
    <s:sheet name="Net Income (Loss) Per Share - C" sheetId="34" r:id="rId34"/>
    <s:sheet name="Net Income (Loss) Per Share - N" sheetId="35" r:id="rId35"/>
    <s:sheet name="Income Taxes (Details)" sheetId="36" r:id="rId36"/>
    <s:sheet name="Segment Reporting - Additional " sheetId="37" r:id="rId37"/>
    <s:sheet name="Segment Reporting - Financial I" sheetId="38" r:id="rId38"/>
    <s:sheet name="Contingencies (Details)" sheetId="39" r:id="rId39"/>
  </s:sheets>
  <s:definedNames/>
  <s:calcPr calcId="124519" calcMode="auto" fullCalcOnLoad="1"/>
</s:workbook>
</file>

<file path=xl/sharedStrings.xml><?xml version="1.0" encoding="utf-8"?>
<sst xmlns="http://schemas.openxmlformats.org/spreadsheetml/2006/main" uniqueCount="360">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LOCK</t>
  </si>
  <si>
    <t>Entity Registrant Name</t>
  </si>
  <si>
    <t>LIFELOCK,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Marketable securities</t>
  </si>
  <si>
    <t>Trade and other receivables, net</t>
  </si>
  <si>
    <t>Prepaid expenses and other current assets</t>
  </si>
  <si>
    <t>Total current assets</t>
  </si>
  <si>
    <t>Property and equipment, net</t>
  </si>
  <si>
    <t>Goodwill</t>
  </si>
  <si>
    <t>Intangible assets, net</t>
  </si>
  <si>
    <t>Deferred tax assets, ne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 xml:space="preserve"> </t>
  </si>
  <si>
    <t>Stockholders’ equity:</t>
  </si>
  <si>
    <t>Common stock, $0.001 par value, 300,000,000 authorized at June 30, 2016 and December 31, 2015; 99,220,559 and 95,877,947 shares issued and 91,717,769 and 95,832,238 outstanding at June 30, 2016 and December 31, 2015, respectively</t>
  </si>
  <si>
    <t>Preferred stock, $0.001 par value, 10,000,000 shares authorized and no shares issued and outstanding at June 30, 2016 and December 31, 2015</t>
  </si>
  <si>
    <t>Treasury stock, at cost; 7,502,790 shares and no shares held at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held (in shares)</t>
  </si>
  <si>
    <t>Condensed Consolidated Statements of Operations (unaudited) - USD ($) $ in Thousands</t>
  </si>
  <si>
    <t>3 Months Ended</t>
  </si>
  <si>
    <t>Jun. 30, 2015</t>
  </si>
  <si>
    <t>Revenue:</t>
  </si>
  <si>
    <t>External customers</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Income (loss) from operations</t>
  </si>
  <si>
    <t>Other income (expense):</t>
  </si>
  <si>
    <t>Interest expense</t>
  </si>
  <si>
    <t>Interest income</t>
  </si>
  <si>
    <t>Other, net</t>
  </si>
  <si>
    <t>Total other income (expense)</t>
  </si>
  <si>
    <t>Income (loss) before income taxes</t>
  </si>
  <si>
    <t>Income tax expense (benefit)</t>
  </si>
  <si>
    <t>Net income (loss)</t>
  </si>
  <si>
    <t>Net income (loss) per share</t>
  </si>
  <si>
    <t>Earnings per share, basic (in dollars per share)</t>
  </si>
  <si>
    <t>Earnings per share, diluted (in dollars per share)</t>
  </si>
  <si>
    <t>Weighted-average common shares outstanding used in computing net income (loss) per share:</t>
  </si>
  <si>
    <t>Weighted average number of shares outstanding, basic (in shares)</t>
  </si>
  <si>
    <t>Weighted average number of shares outstanding, diluted (in shares)</t>
  </si>
  <si>
    <t>Consumer</t>
  </si>
  <si>
    <t>Enterprise</t>
  </si>
  <si>
    <t>Condensed Consolidated Statements of Comprehensive Income (Loss) (unaudited) - USD ($) $ in Thousands</t>
  </si>
  <si>
    <t>Statement of Comprehensive Income [Abstract]</t>
  </si>
  <si>
    <t>Other comprehensive gain (loss), net of tax</t>
  </si>
  <si>
    <t>Unrealized gain (loss) on marketable securities</t>
  </si>
  <si>
    <t>Comprehensive income (loss)</t>
  </si>
  <si>
    <t>Condensed Consolidated Statements of Cash Flows (unaudited) - USD ($) $ in Thousands</t>
  </si>
  <si>
    <t>Operating activities</t>
  </si>
  <si>
    <t>Net loss</t>
  </si>
  <si>
    <t>Adjustments to reconcile net loss to net cash provided by operating activities:</t>
  </si>
  <si>
    <t>Depreciation and amortization</t>
  </si>
  <si>
    <t>Share-based compensation</t>
  </si>
  <si>
    <t>Provision for doubtful accounts</t>
  </si>
  <si>
    <t>Amortization of premiums on marketable securities</t>
  </si>
  <si>
    <t>Deferred income tax benefit</t>
  </si>
  <si>
    <t>Other</t>
  </si>
  <si>
    <t>Change in operating assets and liabilities:</t>
  </si>
  <si>
    <t>Trade and other receivables</t>
  </si>
  <si>
    <t>Net cash provided by operating activities</t>
  </si>
  <si>
    <t>Investing activities</t>
  </si>
  <si>
    <t>Acquisition of property and equipment, including capitalization of internal use software</t>
  </si>
  <si>
    <t>Purchases of marketable securities</t>
  </si>
  <si>
    <t>Sales and maturities of marketable securities</t>
  </si>
  <si>
    <t>Premiums paid for company-owned life insurance policies</t>
  </si>
  <si>
    <t>Net cash provided by (used in) investing activities</t>
  </si>
  <si>
    <t>Financing activities</t>
  </si>
  <si>
    <t>Proceeds from stock-based compensation plans</t>
  </si>
  <si>
    <t>Payments related to the repurchases of common stock</t>
  </si>
  <si>
    <t>Payments for employee tax withholdings related to restricted stock units and awards</t>
  </si>
  <si>
    <t>Net cash provided by (used in) financing activities</t>
  </si>
  <si>
    <t>Net increase (decrease) in cash and cash equivalents</t>
  </si>
  <si>
    <t>Cash and cash equivalents at beginning of period</t>
  </si>
  <si>
    <t>Cash and cash equivalents at end of period</t>
  </si>
  <si>
    <t>Supplemental cash flow information:</t>
  </si>
  <si>
    <t>Building in progress - leased facility acquired under financing obligation</t>
  </si>
  <si>
    <t>Basis of Presentation</t>
  </si>
  <si>
    <t>Organization, Consolidation and Presentation of Financial Statements [Abstract]</t>
  </si>
  <si>
    <t>Basis of Presentation The accompanying unaudited condensed consolidated financial statements have been prepared in conformity with accounting principles generally accepted in the United States of America (U.S. GAAP), and applicable Securities and Exchange Commission, or SEC, rules and regulations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5 , or fiscal 2015 Form 10-K. The condensed consolidated balance sheet as of December 31, 2015 included herein was derived from the audited financial statements as of that date, but does not include all disclosures including notes required by U.S. GAAP. The accompanying unaudited condensed consolidated financial statements reflect all normal recurring adjustments necessary to present fairly the financial position, results of operations, and cash flows for the interim periods, but are not necessarily indicative of the anticipated results of operations for the entire year ending December 31, 2016 or any future period. Basis of Consolidation The condensed consolidated financial statements include our accounts and those of our wholly and indirectly owned subsidiaries. We eliminate all intercompany balances and transactions, including intercompany profits, in consolidation. Use of Estimates The preparation of condensed consolidated financial statements in conformity with U.S. GAAP requires us to make certain estimates and assumptions that affect the amounts reported in the consolidated financial statements and accompanying notes. We continually evaluate our estimates, including those related to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ility of deferred tax assets; certain accrued expenses; contingencies, litigation, and related legal accruals; and the value attributed to employee stock options and other stock-based awards. We base our estimates on historical experience, current business factors, and various other assumptions that we believe are necessary to consider to form a basis for making judgments. Actual results could be materially different from these estimates.</t>
  </si>
  <si>
    <t>Summary of Significant Accounting Policies</t>
  </si>
  <si>
    <t>Accounting Policies [Abstract]</t>
  </si>
  <si>
    <t>Summary of Significant Accounting Policies Leases We lease office space and data centers in various locations under operating leases with original lease periods up to 11 years. Rent expense is recognized on a straight-line basis from the day we take possession of the premises through the end of the lease term. Rent abatements and rent escalation provisions are considered in determining the straight-line rent expense with any difference between rent expense and rent payable recorded as an increase or decrease in deferred rent. Tenant improvement allowances are recorded as leasehold improvements within property and equipment and within deferred rent. In April 2016, we entered into a lease with MV Campus Owners, LLC to lease approximately 60,000 of office space located in Mountain View, CA. We record assets and liabilities for the present value of estimated constructions costs incurred under build-to-suite lease arrangements to the extent we are involved in the construction of structural improvements or take substantially all of the construction period risk prior to commencement of a lease. Ground rents are imputed and accrued for during the construction period, and are recorded in rent expense. At completion of a construction project, we perform an analysis to determine if the transfer to the owner/lessor meets the requirements for sale-leaseback treatment. If we maintain significant continuing involvement, we will continue to carry the construction costs and corresponding financing obligation on our balance sheet until the involvement or the term of the lease ends. If it is determined that we will not maintain significant continuing involvement, we record a sale of the premises back to the owner/lessor, and remove the construction costs and financing obligation from our consolidated balance sheet. There have been no other material changes to our significant accounting policies from those disclosed in our fiscal 2015 Form 10-K. Recently Issued Accounting Standards In February 2016, the Financial Accounting Standards Board, or FASB, issued Accounting Standards Update (ASU) 2016-02, Leases , which requires lessees to recognize the assets and liabilities on their balance sheet for the rights and obligations created by operating leases and will also require disclosures designed to give users of financial statements information on the amount, timing, and uncertainty of cash flows arising from leases. The guidance provided by ASU 2016-02 is effective for annual periods beginning after December 15, 2018 and interim periods within those fiscal years. Early adoption is permitted. We are currently evaluating the effect of ASU 2016-06 on our consolidated financial statements and do not plan to early adopt this guidance.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Deferral of the Effective Date , which defers the effective date of ASU 2014-09 for all entities for one year. Consequently, the guidance provided in ASU 2014-09 will be effective for us in the first quarter of our fiscal year ending December 31, 2018. Early adoption is permitted only as of annual reporting periods beginning after December 15, 2016, including interim reporting periods within that reporting period. The guidance permits the use of either the retrospective or cumulative effect transition method. In March 2016, the FASB issued ASU 2016-08, Revenue from Contracts with Customers: Principal versus Agent Considerations , which clarifies the implementation guidance on principal versus agent considerations. ASU 2016-08 is effective the same date as ASU 2014-09, Revenue from Contracts with Customers . In April 2016, the FASB issued ASU 2016-10, Revenue from Contracts with Customers (Topic 606): Identifying Performance Obligations and Licensing , which clarifies the guidance related to identifying performance obligations and licensing implementation guidance. ASU 2016-10 reduces the cost and complexity of applying certain aspects of the guidance both at implementation and on an ongoing basis. The effective date for ASU 2016-10 is the same as ASU 2014-09. We are currently in the process of evaluating the impact of the adoption of this guidance on our consolidated financial statements and have not yet selected a transition method. In March 2016, the FASB issued ASU 2016-09, Compensation - Stock Compensation (Topic 718) Improvements to Employee Share-Based Payment Accounting , which require all income tax effects of awards to be recognized in the income statement when the awards vest or are settled, as well as revising guidance around classification of awards as either equity or liabilities, forfeitures and classification on the statement of cash flows. ASU 2016-09 is effective for fiscal years beginning after December 15, 2016, and interim periods within those fiscal years. Early adoption is permitted. We are currently evaluating the effect of ASU 2016-09 on our consolidated financial statements and do not plan to early adopt this guidance.</t>
  </si>
  <si>
    <t>Marketable Securities</t>
  </si>
  <si>
    <t>Investments, Debt and Equity Securities [Abstract]</t>
  </si>
  <si>
    <t>Marketable Securities The following is a summary of marketable securities designated as available-for-sale as of June 30, 2016 and December 31, 2015 : Amortized Cost Gross Unrealized Gains Gross Unrealized Losses Estimated Fair Value (in thousands) June 30, 2016 Corporate bonds $ 87,638 $ 13 $ (45 ) $ 87,606 Municipal bonds 9,964 — (2 ) 9,962 Government securities 9,694 19 — 9,713 Commercial paper 10,472 — — 10,472 Agency securities 7,261 3 — 7,264 Certificates of deposit 1,248 — — 1,248 Total marketable securities $ 126,277 $ 35 $ (47 ) $ 126,265 December 31, 2015 Corporate bonds $ 125,132 $ 1 $ (304 ) $ 124,829 Commercial paper 37,236 — — 37,236 Municipal bonds 16,228 2 (6 ) 16,224 Government securities 8,704 1 (17 ) 8,688 Agency securities 7,273 — (20 ) 7,253 Certificates of deposit 2,244 — — 2,244 Total marketable securities $ 196,817 $ 4 $ (347 ) $ 196,474 We classify all marketable securities as current regardless of contractual maturity dates because we consider such investments to represent cash available for current operations. As of June 30, 2016 and December 31, 2015 ,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 The following is a summary of amortized cost and estimated fair value of marketable securities as of June 30, 2016 and December 31, 2015 , by maturity: Amortized Cost Gross Unrealized Gains Gross Unrealized Losses Estimated Fair Value (in thousands) June 30, 2016 Due in one year or less $ 116,006 $ 18 $ (40 ) $ 115,984 Due after one year 10,271 17 (7 ) 10,281 Total marketable securities $ 126,277 $ 35 $ (47 ) $ 126,265 December 31, 2015 Due in one year or less $ 164,147 $ 2 $ (221 ) $ 163,928 Due after one year 32,670 2 (126 ) 32,546 Total marketable securities $ 196,817 $ 4 $ (347 ) $ 196,474</t>
  </si>
  <si>
    <t>Fair Value Measurements</t>
  </si>
  <si>
    <t>Fair Value Disclosures [Abstract]</t>
  </si>
  <si>
    <t>Fair Value Measurements As of June 30, 2016 and December 31, 2015 , the fair value of our financial assets was as follows: Level 1 Level 2 Level 3 Total (in thousands) June 30, 2016 Assets: Money market funds (1) $ 9,296 $ — $ — $ 9,296 Corporate bonds (2) — 87,606 — 87,606 Municipal bonds (2) — 9,962 — 9,962 Government securities (2) — 9,713 — 9,713 Commercial paper (2) — 10,472 — 10,472 Agency securities (2) — 7,264 — 7,264 Certificates of deposit (2) — 1,248 — 1,248 Total assets measured at fair value $ 9,296 $ 126,265 $ — $ 135,561 December 31, 2015 Assets: Money market funds (1) $ 18,114 $ — $ — $ 18,114 Corporate bonds (2) — 124,829 — 124,829 Municipal bonds (2) — 16,223 — 16,223 Commercial paper (3) — 47,294 — 47,294 Government securities (2) — 8,688 — 8,688 Agency securities (2) — 7,253 — 7,253 Certificates of deposit (2) — 2,244 — 2,244 Total assets measured at fair value $ 18,114 $ 206,531 $ — $ 224,645 (1) Classified in cash and cash equivalents (2) Classified in marketable securities. (3) Includes commercial paper with maturities of three months or less at time of purchase of $10.1 million classified in cash and cash equivalents and commercial paper with maturities of greater than three months of $37.2 million classified in marketable securities.</t>
  </si>
  <si>
    <t>Financing Arrangements</t>
  </si>
  <si>
    <t>Debt Disclosure [Abstract]</t>
  </si>
  <si>
    <t>Financing Arrangements There have been no changes in our Credit Agreement and related documents with Bank of America, which we refer to as our Senior Credit Facility, from the disclosure in our fiscal 2015 Form 10-K. At June 30, 2016 and December 31, 2015 we were in compliance with all the covenants of the Senior Credit Facility. As of June 30, 2016 , we had outstanding letters of credit in the amount of $1.3 million .</t>
  </si>
  <si>
    <t>Leases</t>
  </si>
  <si>
    <t>Leases [Abstract]</t>
  </si>
  <si>
    <t>Operating Leases</t>
  </si>
  <si>
    <t>Leases In April 2016, we entered into a lease agreement for approximately 60,000 rentable square feet of office space located in Mountain View, CA. The office space rented is for the total office space available in the building, which is currently under construction. As a result of our involvement during the construction period, we're deemed to be the owner of the construction project for accounting purposes. Accordingly, we recorded a $10.7 million construction in process asset in property and equipment, net, representing the total fair value of the building paid by the lessor including estimated construction period costs to date and a corresponding noncurrent financing obligation liability in our condensed consolidated balance sheet. Upon completion of the construction period, we will analyze our continuing involvement in the premises and determine if the transfer to the landlord meets the requirements for sale-leaseback treatment. If we do meet the requirements for sale-leaseback treatment, we will record the sale of the premises back to the owner/lessor and remove the construction in process asset and corresponding noncurrent financing obligation liability from our consolidated balance and the lease will be accounted for as an operating lease where we expect to recognize rent expense of approximately $4.0 million per year during the term of the lease. If we are unable to meet the requirements for sale-leaseback treatment, the lease will be treated as a financing obligation and we will continue to carry the value of the building and construction costs on our balance sheet. Rent payments will be treated as principal and interest payments on the financing obligation, with an amount recorded as estimated ground lease expense each period. The capitalized costs of the building will be depreciated over an estimated useful life of 30 years. The following summarizes the future minimum lease payments for all outstanding lease agreements as of June 30, 2016 : Financing Obligation, Building in Operating Progress - Leases Leased Facility Remaining 2016 $ 3,915 $ — 2017 7,429 1,717 2018 6,751 4,222 2019 6,355 4,349 2020 4,773 4,480 Thereafter 14,151 27,605 Gross future minimum lease payments 43,374 42,373 Less: expected proceeds from sublease rentals (858 ) Net future minimum lease payments $ 42,516 $ 42,373 Rent expense for the three- and six -months ended June 30, 2016 was $1.9 million and $4.0 million , respectively, net of sublease income. Rent expense for the three- and six -months ended June 30, 2015 was $1.6 million and $2.9 million , respectively.</t>
  </si>
  <si>
    <t>Stockholders' Equity</t>
  </si>
  <si>
    <t>Equity [Abstract]</t>
  </si>
  <si>
    <t>Stockholders’ Equity Stock Repurchases In November 2015, we announced that our Board of Directors approved the repurchase of up to $100 million of our common stock, representing approximately 7% of our outstanding common stock. The repurchase program was completed in the second quarter of 2016, with the final settlement of shares completed in the third quarter 2016. Repurchases under the program were made through open market and privately negotiated transactions as described below. In February 2016, we entered into an issuer forward repurchase transaction confirmation (the ASR Agreement) with Bank of America, N.A. to repurchase common stock as part of the approved $100 million share repurchase program. Under the ASR Agreement, we paid Bank of America, N.A. $50 million and received an initial delivery of 4.2 million shares of common stock. The total number of shares purchased was determined based on the volume weighted average price of our common stock during the term of the ASR Agreement. In the second quarter 2016, Bank of America, N.A. delivered approximately 76,000 shares for the final settlement of the ASR Agreement. We accounted for the ASR Agreement as two separate transactions (i) approximately 4.2 million shares of common stock initially delivered which represented approximately $42.5 million was accounted for as a treasury stock transaction and (ii) the remaining $7.5 million unsettled portion of the ASR Agreement was determined to be a forward contract indexed to our common stock. The initial repurchase of shares resulted in an immediate reduction of the outstanding shares used to calculate the weighted-average common shares outstanding for basic and diluted net income (loss) per share on the delivery date. We determined that the forward contract indexed to our common stock met all of the applicable criteria for equity classification, and therefore the contract was not accounted for as a derivative. We recorded the $7.5 million unsettled portion of the ASR Agreement, which represents the implied value of the forward contract, in additional paid-in capital on the condensed consolidated balance sheet upon execution of the ASR Agreement. Upon the final delivery of shares of the ASR Agreement, the forward contract was reclassified from additional paid-in capital to treasury stock for the value of the additional shares received, which amounted to approximately $1.0 million . In May 2016, we entered into a second issuer forward repurchase transaction confirmation (the Second ASR Agreement) with Bank of America, N.A. to repurchase common stock as the final part of our approved $100 million share repurchase program. Under the Second ASR Agreement, we paid Bank of America, N.A. approximately $48.1 million and received and initial delivery of 3.5 million shares of common stock. The total number of shares purchased was determined based on the volume weighted average price of our common stock during the term of the Second ASR Agreement (the Valuation Period). In July 2016, we returned approximately 0.3 million shares to Merill Lynch, Pierce, Fenner &amp; Smith pursuant to the Second ASR Agreement as a result of the increase in our stock price during the Valuation Period. We accounted for the Second ASR Agreement as two separate transactions (i) approximately 3.5 million shares of common stock initially delivered which represented approximately $40.9 million was accounted for as a treasury stock transaction and (ii) the remaining $7.2 million unsettled portion of the Second ASR Agreement was determined to be a forward contract indexed to our common stock. The initial repurchase of shares resulted in an immediate reduction of the outstanding shares used to calculate the weighted-average common shares outstanding for basic and diluted net income (loss) per share on the delivery date. We determined that the forward contract indexed to our common stock met all of the applicable criteria for equity classification, and therefore the contract was not accounted for as a derivative. We recorded the $7.2 million unsettled portion of the Second ASR Agreement, which represents the implied value of the forward contract, in additional paid-in capital on the condensed consolidated balance sheet as of June 30, 2016 . Upon final settlement of the Second ASR Agreement in August 2016, the value of the shares delivered to Merill Lynch, Pierce, Fenner &amp; Smith was reclassified to additional paid-in capital from treasury stock for approximately $4.8 million . We were authorized pursuant to the $100 million share repurchase program to repurchase shares of common stock in the open market pursuant to trading plans meeting the requirements of Rule 10b5-1 under the Securities Exchange Act of 1934. During the six-month period ended June 30, 2016 , we repurchased 0.2 million shares of common stock at an average price of $10.49 per share under such trading plans. In connection with the Second ASR Agreement, we terminated our trading plans. Share-Based Compensation We issue share-based awards to our employees in the form of stock options, restricted stock units, and restricted stock. We also have an Employee Stock Purchase Plan, or ESPP. The following table summarizes the components of share-based compensation expense included in our condensed consolidated statements of operations: For the Three Months Ended June 30, For the Six Months Ended June 30, 2016 2015 2016 2015 (in thousands) Cost of services $ 462 $ 465 $ 959 $ 837 Sales and marketing 1,503 1,215 3,121 2,147 Technology and development 2,526 2,003 5,319 3,712 General and administrative 3,754 3,371 7,498 5,728 Total share-based compensation $ 8,245 $ 7,054 $ 16,897 $ 12,424 Unrecognized share-based compensation expenses totaled $78.5 million as of June 30, 2016 , which we expect to recognize over a weighted-average time period of 3.0 years . Stock Warrants During the six-month period ended June 30, 2016 , warrants to purchase common shares of 2,334,044 were net exercised for a total of 2,210,335 shares. There are no warrants outstanding as of June 30, 2016 .</t>
  </si>
  <si>
    <t>Net Income (Loss) Per Share</t>
  </si>
  <si>
    <t>Earnings Per Share [Abstract]</t>
  </si>
  <si>
    <t>Net Income (Loss) Per Share We compute basic net income (loss) per share by dividing net income (loss) by the weighted-average number of common shares outstanding for the period. We compute diluted net income (loss) per share giving effect to all potential dilutive common stock, including awards granted under our equity compensation plans and warrants to acquire common stock. The following table sets forth the computation of basic and diluted net income (loss): For the Three Months Ended June 30, For the Six Months Ended June 30, 2016 2015 2016 2015 (in thousands, except share and per share data) Net income (loss) $ (7,566 ) $ 520 (18,792 ) (8,638 ) Denominator (basic): Weighted average common shares outstanding 92,385,195 94,592,297 93,566,920 94,314,192 Denominator (diluted): Weighted average common shares outstanding 92,385,195 94,592,297 93,566,920 94,314,192 Dilutive stock options outstanding — 3,050,106 — — Dilutive restricted stock units and awards — 411,066 — — Dilutive shares purchased under ESPP — 7,017 — — Weighted average common shares from warrants — 2,228,386 — — Net weighted average common shares outstanding 92,385,195 100,288,872 93,566,920 94,314,192 Net income (loss) per share Basic $ (0.08 ) $ 0.01 $ (0.20 ) $ (0.09 ) Diluted $ (0.08 ) $ 0.01 $ (0.20 ) $ (0.09 ) Potentially dilutive securities, including common equivalent shares in which the exercise price together with other assumed proceeds exceed the average market price of common stock for the applicable period, were not included in the calculation of diluted net income (loss) per share as their impact would be anti-dilutive. The following weighted-average number of outstanding employee stock options, restricted stock units and restricted stock awards, warrants to purchase common stock, and shares purchased under our ESPP were excluded from the computation of diluted net income (loss) per share: For the Three Months Ended June 30, For the Six Months Ended June 30, 2016 2015 2016 2015 Stock options outstanding 9,648,039 4,651,910 9,379,323 7,436,319 Restricted stock units and restricted stock awards 2,546,119 327,405 2,656,439 718,507 Common equivalent shares from stock warrants — — 462,480 2,224,271 Shares purchased under ESPP — — 5,806 9,443 12,194,158 4,979,315 12,504,048 10,388,540</t>
  </si>
  <si>
    <t>Income Taxes</t>
  </si>
  <si>
    <t>Income Tax Disclosure [Abstract]</t>
  </si>
  <si>
    <t>Income Taxes Income taxes for the interim periods presented have been included in the accompanying condensed consolidated financial statements on the basis of an estimated annual effective tax rate. Based on an estimated annual effective tax rate and discrete items, the estimated income tax benefit for the three-month period ended June 30, 2016 was $4.8 million and the estimated income tax expense for the three-month period ended June 30, 2015 was $0.3 million . For the six -month periods ended June 30, 2016 and 2015 , the estimated income tax benefit was $12.3 million and $5.7 million , respectively. The determination of the interim period income tax provision utilizes the effective tax rate method, which requires us to estimate certain annualized components of the calculation of the income tax provision, including the annual effective tax rate by entity and jurisdiction. We continually evaluate all positive and negative information to determine if our deferred tax assets are realizable in accordance with ASC 740-10-30, which states that "all available evidence shall be considered in determining whether a valuation allowance for deferred tax assets is needed". In December 2015, the proposed comprehensive settlement agreements resolving outstanding litigation relating to our past marketing representations and information security programs were approved by the Federal Trade Commission, (FTC), the representatives of the Ebarle class action (as described in more detail in Note 11), and were preliminarily approved by the court presiding over such class action. As a result of these settlements, we paid $100 million in December 2015, resulting in a remaining cumulative accrual of $16 million . Based on the reserves of $96 million and $20 million recorded in the years ended December 31, 2015 and 2014, respectively, we have three years of cumulative pretax net losses. We reviewed the cumulative settlement of $116 million and determined that it was non-recurring in nature, not indicative of future performance, and, as such, would not materially affect our ability to generate taxable income in the future. In addition to excluding the impact of the non-recurring settlement amounts, we have seen improving pre-tax book income over the past 5 years and we are forecasting to continue generating pre-tax book income. As a result of the consideration of the factors discussed above, we believe that it is more likely than not that we will be able to realize our net deferred tax assets not currently subject to a valuation allowance.</t>
  </si>
  <si>
    <t>Segment Reporting</t>
  </si>
  <si>
    <t>Segment Reporting [Abstract]</t>
  </si>
  <si>
    <t>Segment Reporting We operate our business and our Chief Operating Decision Maker, or CODM, who is our Chief Executive Officer and President, reviews and assesses our operating performance using two reportable segments: our consumer segment and our enterprise segment. In our consumer segment, we offer proactive identity theft protection services to consumers on an annual or monthly subscription basis. In our enterprise segment, we offer consumer risk management services to our enterprise customers. Revenue and loss from operations by operating segment for the three-month period ended June 30, 2016 and goodwill and total assets by operating segment as of June 30, 2016 was as follows: Consumer Enterprise Eliminations Total (in thousands) Revenue External customers $ 156,659 $ 7,784 $ — $ 164,443 Intersegment revenue — (2,326 ) 2,326 — Loss from operations (8,279 ) (4,116 ) — (12,395 ) Goodwill 112,550 59,537 — 172,087 Total assets 436,359 93,229 (789 ) 528,799 Revenue and loss from operations by operating segment for the six -month period ended June 30, 2016 was as follows: Consumer Enterprise Eliminations Total (in thousands) Revenue External customers $ 308,589 $ 15,123 $ — $ 323,712 Intersegment revenue — (4,612 ) 4,612 — Loss from operations (21,756 ) (9,546 ) — (31,302 ) Revenue and loss from operations by operating segment for the three-month period ended June 30, 2015 and goodwill and total assets by operating segment as of December 31, 2015 was as follows: Consumer Enterprise Eliminations Total (in thousands) Revenue External customers $ 138,329 $ 6,628 $ — $ 144,957 Intersegment revenue — 2,109 (2,109 ) — Income (loss) from operations 4,548 (3,683 ) — 865 Goodwill 112,550 59,537 — 172,087 Total assets 492,796 100,753 (740 ) 592,809 Revenue and loss from operations by operating segment for the six -month period ended June 30, 2015 was as follows: Consumer Enterprise Eliminations Total (in thousands) Revenue External customers $ 266,530 $ 12,835 $ — $ 279,365 Intersegment revenue — 4,164 (4,164 ) — Loss from operations (6,208 ) (8,059 ) — (14,267 ) We derive all of our revenue from sales in the United States, and substantially all of our long-lived assets are located in the United States.</t>
  </si>
  <si>
    <t>Contingencies</t>
  </si>
  <si>
    <t>Commitments and Contingencies Disclosure [Abstract]</t>
  </si>
  <si>
    <t>Contingencies As part of our consumer services, we offer comprehensive member service support. If a member’s identity has been compromised, our member service team and remediation specialists will assist the member with its resolution. This includes our $1 million service guarantee, which is backed by an identity theft insurance policy, under which we will spend up to $1 million to cover certain third-party costs and expenses incurred in connection with the remediation, such as legal and investigatory fees, subject to certain terms and conditions. This insurance also covers certain out-of-pocket expenses, such as loss of income, replacement of fraudulent withdrawals, and costs associated with child and elderly care, travel, stolen purse/wallet, and replacement of documents, subject to certain terms and conditions. While we have reimbursed members for claims under this guarantee, the amounts in aggregate for the six -month periods ended June 30, 2016 and 2015 were not material. On July 21, 2015 the FTC lodged, under seal, in the United States District Court for the District of Arizona, a motion seeking to hold us in contempt of the consent decree we entered into with the FTC in 2010 (the FTC Order). On December 17, 2015, we entered into a comprehensive settlement agreement with the FTC, pursuant to which we resolved all matters related to the FTC Contempt Action and provided a mechanism to fund a settlement of the Ebarle Class Action described below. Under the terms of the settlement, $100 million was placed into the registry of the court overseeing the FTC Contempt Action, $68 million of which was authorized to be distributed to fund the consumer redress contemplated by the Ebarle Class Action settlement. Those funds have been transferred to the supervision of the court overseeing the Ebarle Class Action Settlement and are awaiting final approval of the settlement and distribution to the class members. The remaining $32 million of the settlement remains in the registry of the Arizona court. On January 19, 2015, plaintiffs Napoleon Ebarle and Jeanne Stamm filed a nationwide putative consumer class action lawsuit against us in the United States District Court for the Northern District of California. The plaintiffs alleged that we engaged in deceptive marketing and sales practices in connection with our membership plans in violation of the Arizona Consumer Fraud Act and seek declaratory judgment under the Federal Declaratory Judgment Act. On January 20, 2016, the court overseeing the Ebarle Class Action granted the plaintiffs’ motion for preliminary approval conditionally approving the parties’ proposed settlement agreement. On February 11, 2016, the court overseeing the FTC Action entered an order allowing the $68 million to be transferred from the court's registry to the court-ordered settlement administrator in the Ebarle Class Action to fund the settlement. Notice has been sent to the class members. The deadline for class members to object was April 14, 2016, and the deadline for class members to submit claims was April 29, 2016. A hearing on final approval was held on June 23, 2016, and we are awaiting the court's final ruling. As of June 30, 2016 we have $13.0 million accrued for settlement of this claim, which was not included within the $100 million settlement paid to the court registry in connection with the settlement of the FTC Contempt Action and nationwide class action claims. In addition, we have $3.0 million accrued for a potential settlement with states attorneys general for related claims. On August 1, 2014, our subsidiaries Lemon and Lemon Argentina, S.R.L. (Lemon Argentina, and together, the Lemon Entities) filed a lawsuit in Santa Clara Superior Court in San Jose, California, against Wenceslao Casares, former General Manager of Lemon, Cynthia McAdam, former General Counsel of Lemon, and Federico Murrone, Martin Apesteguia and Fabian Cuesta, each a former employee and former member of the Board of Directors of Lemon Argentina (the Argentine Executives). The complaint alleges breaches of employment-related contracts and breaches of fiduciary duties involving each named individual’s work for third-party Xapo, Inc. and/or Xapo, Ltd. during their employment by the applicable Lemon Entity. On January 30, 2015, the Lemon Entities filed a second amended complaint alleging breaches of employment-related contracts, breaches of fiduciary duties, and fraud, and seeking declaratory relief against Mr. Casares, Ms. McAdam, and the Argentine Executives. The Argentine Executives entered their appearances in the litigation on July 24, 2015 and filed a motion to dismiss for inconvenient forum on September 8, 2015. That motion was heard on December 4, 2015 and granted on January 4, 2016, with an order staying the action in its entirety. The Lemon Entities filed a notice of appeal on March 1, 2016. Mr. Casares filed a cross-claim against us and Lemon, Inc. (now Lemon, LLC) on July 24, 2015, for breach of contract, breach of the implied covenant of good faith and fair dealing, conversion, unjust enrichment, and declaratory relief, all arising from the termination of his employment. Because of the January 4, 2016 order staying the case in its entirety, the court did not rule on the motion to dismiss. Mr. Casares filed a separate complaint against us, Lemon, LLC, and Shareholder Representative Services LLC (SRS) in Delaware Chancery Court on October 7, 2015 for breach of contract and seeking a declaratory judgment. The action concerns a December 12, 2014 settlement agreement that resolved certain disputes against other former shareholders of Lemon, Inc. arising out of our December 11, 2013 Lemon acquisition. We, along with Lemon, LLC, moved to dismiss the complaint on October 28, 2015. Mr. Casares responded by filing an amended complaint on January 8, 2016. LifeLock, Inc. and Lemon, LLC moved to dismiss the amended complaint. Briefing is complete and the matter is set for argument on September 27, 2016. On July 22, 2015, Miguel Avila, representing himself and seeking to represent a class of persons who acquired our securities from July 30, 2014 to July 20, 2015, inclusive, filed a class action complaint in the United States District Court for the District of Arizona. His complaint alleges that Todd Davis, Christopher Power, and we violated Sections 10(b) and 20(a) of the Securities Exchange Act by making materially false or misleading statements, or failing to disclose material facts about our business, operations, and prospects, including with regard to our information security program, advertising, recordkeeping, and our compliance with the FTC Order. The complaint seeks certification as a class action, compensatory damages, and attorney’s fees and costs. On September 21, 2015, four other Company stockholders, Oklahoma Police Pension and Retirement System, Oklahoma Firefighters Pension and Retirement System, Larisa Gassel, and Donna Thompson, and their respective attorneys all filed motions seeking to be appointed the lead plaintiff and lead counsel in this class action. Lead plaintiffs moved to lift the discovery stay imposed by the Private Securities Litigation Reform Act on January 21, 2016. We, along with Mr. Davis and Mr. Power, opposed that motion on February 8, 2016. On April 22, 2016, the Court denied lead plaintiffs’ motion. We, along with Mr. Davis and Mr. Power, moved to dismiss the amended complaint on January 29, 2016. On August 3, 2016 the Court granted our motion to dismiss and granted lead plaintiffs twenty-one days to seek leave to amend their complaint. On March 3, 2014, and March 10, 2014, two securities class action complaints were filed in the United States District Court for the District of Arizona, against us, Mr. Davis, and Mr. Power. On June 16, 2014, the court consolidated the complaints into a single action captioned In re LifeLock, Inc. Securities Litigation and appointed a lead plaintiff and lead counsel. On August 15, 2014, the lead plaintiff filed the Consolidated Amended Class Action Complaint (the Consolidated Amended Complaint), seeking to represent a class of persons who acquired our securities from February 26, 2013 to May 16, 2014, inclusive (the Class Period). The Consolidated Amended Complaint alleged that we, along with Mr. Davis, Mr. Power, and Ms. Schneider, violated Sections 10(b) and 20(a) of the Securities Exchange Act of 1934, by making materially false or misleading statements, or failing to disclose material facts regarding certain of our business, operational, and compliance policies, including with regard to certain of our services, our data security program, and Mr. Davis’ compliance with the FTC Order. The Consolidated Amended Complaint alleged that, as a result, certain of our financial statements issued during the Class Period and certain public statements made by Ms. Schneider, Mr. Davis, and Mr. Power during the Class Period, were false and misleading. The Consolidated Amended Complaint sought certification as a class action, compensatory damages, and attorneys’ fees and costs. On September 15, 2014, we, along with Ms. Schneider, Mr. Davis, and Mr. Power, filed a motion to dismiss the Consolidated Amended Complaint. On December 17, 2014, the court dismissed the Consolidated Amended Complaint and gave the lead plaintiff 21 days to seek leave to amend. On January 16, 2015, lead plaintiff filed his Second Consolidated Amended Complaint which contained similar allegations, but no longer named Ms. Schneider as a defendant. On January 30, 2015, we, along with Mr. Davis and Mr. Power, filed a motion to dismiss the Second Consolidated Amended Complaint. On July 21, 2015, the court granted the motion to dismiss, without leave to amend, and entered judgment in our favor. On August 18, 2015, the lead plaintiff along with another shareholder, City of Hallandale Beach Police and Firefighters’ Personnel Retirement Fund, moved to vacate the judgment on the grounds that the FTC’s July 21, 2015 motion seeking to hold us in contempt of the FTC Order constituted surprise and newly discovered evidence. Plaintiffs also sought permission to file a Third Consolidated Amended Complaint. We, Mr. Davis, and Mr. Power opposed plaintiffs’ motion. On September 18, 2015, the court denied plaintiffs’ motion to vacate the July 21, 2015 judgment and plaintiffs’ request to file another complaint. On September 21, 2015, plaintiffs filed a notice of appeal with the Ninth Circuit Court of Appeals. Plaintiffs appeal from the lower court’s July 21, 2015 order dismissing the Second Consolidated Amended Complaint and entering judgment in our favor, and the court’s September 18, 2015 order denying plaintiffs’ motion to vacate that judgment. Briefing of the appeal has been completed, but oral argument on the appeal has not been set by the Ninth Circuit. On September 23, 2015, LifeLock stockholder Sridhar Manthangodu, filed a derivative complaint captioned Manthangodu v. Davis, et al., in the Superior Court of the State of Arizona, Maricopa County (Arizona Superior Court). The complaint alleged that certain of our directors (the Director Defendants) violated their fiduciary duties to LifeLock stockholders by, among other things, failing to ensure that we complied with the FTC Order. The complaint seeks unspecified monetary damages, a return to the company of all personal compensation received by the Director Defendants, unspecified corporate governance reforms, and attorney’s fees. On December 24, 2015, the Arizona Superior Court issued an Order appointing plaintiff Manthangodu lead plaintiff and his counsel lead counsel. Following the filing of the Manthangodu action, additional substantively similar stockholder derivative actions were purportedly filed on our behalf against certain of our current and former directors and officers, seeking similar relief as the Manthangodu complaint. Specifically, on October 28, 2015, a stockholder derivative complaint captioned Gassel v. Davis, et al., was filed in the United States District Court for the District Arizona (the “Arizona Federal District Court”); on November 19, 2015 and November 25, 2015, two stockholders derivative complaints captioned Stein v. Davis, et al. and John L. Munson Revocable Trust v. Davis, et al., respectively, were filed in the Delaware Court of Chancery; and on January 22, 2016, January 26, 2016, and February 1, 2016, three stockholders derivative complaints captioned, City of Pontiac General Employees’ Retirement Sys. v. Guthrie, et al.; Jiawei v. Davis, et al.; and Sprouse v. Davis, et al., respectively, were filed in the Arizona Superior Court. The plaintiffs in the Stein and Munson actions later voluntarily dismissed their actions, and on March 23, 2016, jointly filed a derivative complaint captioned, Stein and Munson v. Davis et al., in the Arizona Superior Court. In the Arizona Superior Court actions, from February to April 2016, the Court issued separate orders consolidating the Sprouse, City of Pontiac, Jiawei, and the Stein and the Munson actions with the Manthangodu action. The consolidated action is captioned In re: LifeLock, Inc. Derivative Litigation, with plaintiff Manthangodu as the lead plaintiff in the consolidated action. In the Gassel action, on April 13, 2016, on our motion, the Arizona Federal District Court granted a non-indefinite stay of that action and directed us to file a status update on the Manthangodu action, which we and the individual defendants filed on July 12, 2016. On June 30, 2016, we and the Director Defendants entered into a proposed settlement stipulation with lead plaintiff Manthangodu. In the proposed settlement stipulation, the lead plaintiff agreed to the dismissal, with prejudice, of the Manthangodu action as well as a release of any and all related stockholder claims against LifeLock and its current and former directors, officers, employees, and agents. In exchange, we and the Director Defendants agreed to continue and/or implement certain corporate governance measures and to pay attorney’s fees in the amount of $6 million . On July 1, 2016, lead plaintiff filed an unopposed motion for preliminary approval of the proposed settlement stipulation. On July 8, 2016, the Court preliminarily approved the proposed settlement stipulation and set a final approval hearing for August 30, 2016, at which hearing the Court will determine whether to finally approve the proposed settlement stipulation and all of its terms. The Court also set August 16, 2016, as the deadline for stockholders to object to the terms of the proposed settlement stipulation. If the Court approves the proposed settlement stipulation, we anticipate filing motions, as necessary, to effectuate the release of any pending related stockholder claims against LifeLock and its current and former directors or officers. However, there is no assurance that the proposed settlement stipulation and all of its terms will be approved by the Court. We are subject to other legal proceedings and claims that have arisen in the ordinary course of business. Although there can be no assurance as to the ultimate disposition of these matters, we believe, based upon the information available at this time, that, except as disclosed above, a material adverse outcome related to the matters is neither probable nor estimable.</t>
  </si>
  <si>
    <t>Summary of Significant Accounting Policies (Policies)</t>
  </si>
  <si>
    <t>Basis of accounting, policy</t>
  </si>
  <si>
    <t xml:space="preserve">The accompanying unaudited condensed consolidated financial statements have been prepared in conformity with accounting principles generally accepted in the United States of America (U.S. GAAP), and applicable Securities and Exchange Commission, or SEC, rules and regulations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5 , or fiscal 2015 Form 10-K. The condensed consolidated balance sheet as of December 31, 2015 included herein was derived from the audited financial statements as of that date, but does not include all disclosures including notes required by U.S. GAAP. The accompanying unaudited condensed consolidated financial statements reflect all normal recurring adjustments necessary to present fairly the financial position, results of operations, and cash flows for the interim periods, but are not necessarily indicative of the anticipated results of operations for the entire year ending December 31, 2016 or any future period. </t>
  </si>
  <si>
    <t>Consolidation, policy</t>
  </si>
  <si>
    <t>The condensed consolidated financial statements include our accounts and those of our wholly and indirectly owned subsidiaries. We eliminate all intercompany balances and transactions, including intercompany profits, in consolidation.</t>
  </si>
  <si>
    <t>Use of estimates, policy</t>
  </si>
  <si>
    <t>The preparation of condensed consolidated financial statements in conformity with U.S. GAAP requires us to make certain estimates and assumptions that affect the amounts reported in the consolidated financial statements and accompanying notes. We continually evaluate our estimates, including those related to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ility of deferred tax assets; certain accrued expenses; contingencies, litigation, and related legal accruals; and the value attributed to employee stock options and other stock-based awards. We base our estimates on historical experience, current business factors, and various other assumptions that we believe are necessary to consider to form a basis for making judgments. Actual results could be materially different from these estimates.</t>
  </si>
  <si>
    <t>Recently issued accounting standards</t>
  </si>
  <si>
    <t>In February 2016, the Financial Accounting Standards Board, or FASB, issued Accounting Standards Update (ASU) 2016-02, Leases , which requires lessees to recognize the assets and liabilities on their balance sheet for the rights and obligations created by operating leases and will also require disclosures designed to give users of financial statements information on the amount, timing, and uncertainty of cash flows arising from leases. The guidance provided by ASU 2016-02 is effective for annual periods beginning after December 15, 2018 and interim periods within those fiscal years. Early adoption is permitted. We are currently evaluating the effect of ASU 2016-06 on our consolidated financial statements and do not plan to early adopt this guidance.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Deferral of the Effective Date , which defers the effective date of ASU 2014-09 for all entities for one year. Consequently, the guidance provided in ASU 2014-09 will be effective for us in the first quarter of our fiscal year ending December 31, 2018. Early adoption is permitted only as of annual reporting periods beginning after December 15, 2016, including interim reporting periods within that reporting period. The guidance permits the use of either the retrospective or cumulative effect transition method. In March 2016, the FASB issued ASU 2016-08, Revenue from Contracts with Customers: Principal versus Agent Considerations , which clarifies the implementation guidance on principal versus agent considerations. ASU 2016-08 is effective the same date as ASU 2014-09, Revenue from Contracts with Customers . In April 2016, the FASB issued ASU 2016-10, Revenue from Contracts with Customers (Topic 606): Identifying Performance Obligations and Licensing , which clarifies the guidance related to identifying performance obligations and licensing implementation guidance. ASU 2016-10 reduces the cost and complexity of applying certain aspects of the guidance both at implementation and on an ongoing basis. The effective date for ASU 2016-10 is the same as ASU 2014-09. We are currently in the process of evaluating the impact of the adoption of this guidance on our consolidated financial statements and have not yet selected a transition method. In March 2016, the FASB issued ASU 2016-09, Compensation - Stock Compensation (Topic 718) Improvements to Employee Share-Based Payment Accounting , which require all income tax effects of awards to be recognized in the income statement when the awards vest or are settled, as well as revising guidance around classification of awards as either equity or liabilities, forfeitures and classification on the statement of cash flows. ASU 2016-09 is effective for fiscal years beginning after December 15, 2016, and interim periods within those fiscal years. Early adoption is permitted. We are currently evaluating the effect of ASU 2016-09 on our consolidated financial statements and do not plan to early adopt this guidance.</t>
  </si>
  <si>
    <t>Marketable Securities (Tables)</t>
  </si>
  <si>
    <t>Summary of marketable securities designated as available-for-sale</t>
  </si>
  <si>
    <t>The following is a summary of marketable securities designated as available-for-sale as of June 30, 2016 and December 31, 2015 : Amortized Cost Gross Unrealized Gains Gross Unrealized Losses Estimated Fair Value (in thousands) June 30, 2016 Corporate bonds $ 87,638 $ 13 $ (45 ) $ 87,606 Municipal bonds 9,964 — (2 ) 9,962 Government securities 9,694 19 — 9,713 Commercial paper 10,472 — — 10,472 Agency securities 7,261 3 — 7,264 Certificates of deposit 1,248 — — 1,248 Total marketable securities $ 126,277 $ 35 $ (47 ) $ 126,265 December 31, 2015 Corporate bonds $ 125,132 $ 1 $ (304 ) $ 124,829 Commercial paper 37,236 — — 37,236 Municipal bonds 16,228 2 (6 ) 16,224 Government securities 8,704 1 (17 ) 8,688 Agency securities 7,273 — (20 ) 7,253 Certificates of deposit 2,244 — — 2,244 Total marketable securities $ 196,817 $ 4 $ (347 ) $ 196,474</t>
  </si>
  <si>
    <t>Summary of amortized cost and estimated fair value of marketable securities by maturity</t>
  </si>
  <si>
    <t>The following is a summary of amortized cost and estimated fair value of marketable securities as of June 30, 2016 and December 31, 2015 , by maturity: Amortized Cost Gross Unrealized Gains Gross Unrealized Losses Estimated Fair Value (in thousands) June 30, 2016 Due in one year or less $ 116,006 $ 18 $ (40 ) $ 115,984 Due after one year 10,271 17 (7 ) 10,281 Total marketable securities $ 126,277 $ 35 $ (47 ) $ 126,265 December 31, 2015 Due in one year or less $ 164,147 $ 2 $ (221 ) $ 163,928 Due after one year 32,670 2 (126 ) 32,546 Total marketable securities $ 196,817 $ 4 $ (347 ) $ 196,474</t>
  </si>
  <si>
    <t>Fair Value Measurements (Tables)</t>
  </si>
  <si>
    <t>Fair value of financial assets and liabilities</t>
  </si>
  <si>
    <t xml:space="preserve">As of June 30, 2016 and December 31, 2015 , the fair value of our financial assets was as follows: Level 1 Level 2 Level 3 Total (in thousands) June 30, 2016 Assets: Money market funds (1) $ 9,296 $ — $ — $ 9,296 Corporate bonds (2) — 87,606 — 87,606 Municipal bonds (2) — 9,962 — 9,962 Government securities (2) — 9,713 — 9,713 Commercial paper (2) — 10,472 — 10,472 Agency securities (2) — 7,264 — 7,264 Certificates of deposit (2) — 1,248 — 1,248 Total assets measured at fair value $ 9,296 $ 126,265 $ — $ 135,561 December 31, 2015 Assets: Money market funds (1) $ 18,114 $ — $ — $ 18,114 Corporate bonds (2) — 124,829 — 124,829 Municipal bonds (2) — 16,223 — 16,223 Commercial paper (3) — 47,294 — 47,294 Government securities (2) — 8,688 — 8,688 Agency securities (2) — 7,253 — 7,253 Certificates of deposit (2) — 2,244 — 2,244 Total assets measured at fair value $ 18,114 $ 206,531 $ — $ 224,645 (1) Classified in cash and cash equivalents (2) Classified in marketable securities. (3) Includes commercial paper with maturities of three months or less at time of purchase of $10.1 million classified in cash and cash equivalents and commercial paper with maturities of greater than three months of $37.2 million classified in marketable securities. </t>
  </si>
  <si>
    <t>Leases (Tables)</t>
  </si>
  <si>
    <t>Schedule of future minimum lease payments for all outstanding lease agreements</t>
  </si>
  <si>
    <t>The following summarizes the future minimum lease payments for all outstanding lease agreements as of June 30, 2016 : Financing Obligation, Building in Operating Progress - Leases Leased Facility Remaining 2016 $ 3,915 $ — 2017 7,429 1,717 2018 6,751 4,222 2019 6,355 4,349 2020 4,773 4,480 Thereafter 14,151 27,605 Gross future minimum lease payments 43,374 42,373 Less: expected proceeds from sublease rentals (858 ) Net future minimum lease payments $ 42,516 $ 42,373</t>
  </si>
  <si>
    <t>Stockholders' Equity (Tables)</t>
  </si>
  <si>
    <t>Schedule of share-based compensation components</t>
  </si>
  <si>
    <t>The following table summarizes the components of share-based compensation expense included in our condensed consolidated statements of operations: For the Three Months Ended June 30, For the Six Months Ended June 30, 2016 2015 2016 2015 (in thousands) Cost of services $ 462 $ 465 $ 959 $ 837 Sales and marketing 1,503 1,215 3,121 2,147 Technology and development 2,526 2,003 5,319 3,712 General and administrative 3,754 3,371 7,498 5,728 Total share-based compensation $ 8,245 $ 7,054 $ 16,897 $ 12,424</t>
  </si>
  <si>
    <t>Net Income (Loss) Per Share (Tables)</t>
  </si>
  <si>
    <t>Basic and diluted net Income (loss) per share attributable to common stockholders</t>
  </si>
  <si>
    <t>The following table sets forth the computation of basic and diluted net income (loss): For the Three Months Ended June 30, For the Six Months Ended June 30, 2016 2015 2016 2015 (in thousands, except share and per share data) Net income (loss) $ (7,566 ) $ 520 (18,792 ) (8,638 ) Denominator (basic): Weighted average common shares outstanding 92,385,195 94,592,297 93,566,920 94,314,192 Denominator (diluted): Weighted average common shares outstanding 92,385,195 94,592,297 93,566,920 94,314,192 Dilutive stock options outstanding — 3,050,106 — — Dilutive restricted stock units and awards — 411,066 — — Dilutive shares purchased under ESPP — 7,017 — — Weighted average common shares from warrants — 2,228,386 — — Net weighted average common shares outstanding 92,385,195 100,288,872 93,566,920 94,314,192 Net income (loss) per share Basic $ (0.08 ) $ 0.01 $ (0.20 ) $ (0.09 ) Diluted $ (0.08 ) $ 0.01 $ (0.20 ) $ (0.09 )</t>
  </si>
  <si>
    <t>Stock options, warrants to purchase common and preferred stock and convertible redeemable preferred stock excluded from computation of diluted net income (loss) per share</t>
  </si>
  <si>
    <t>The following weighted-average number of outstanding employee stock options, restricted stock units and restricted stock awards, warrants to purchase common stock, and shares purchased under our ESPP were excluded from the computation of diluted net income (loss) per share: For the Three Months Ended June 30, For the Six Months Ended June 30, 2016 2015 2016 2015 Stock options outstanding 9,648,039 4,651,910 9,379,323 7,436,319 Restricted stock units and restricted stock awards 2,546,119 327,405 2,656,439 718,507 Common equivalent shares from stock warrants — — 462,480 2,224,271 Shares purchased under ESPP — — 5,806 9,443 12,194,158 4,979,315 12,504,048 10,388,540</t>
  </si>
  <si>
    <t>Segment Reporting (Tables)</t>
  </si>
  <si>
    <t>Financial information of segments</t>
  </si>
  <si>
    <t xml:space="preserve"> segment for the three-month period ended June 30, 2016 and goodwill and total assets by operating segment as of June 30, 2016 was as follows: Consumer Enterprise Eliminations Total (in thousands) Revenue External customers $ 156,659 $ 7,784 $ — $ 164,443 Intersegment revenue — (2,326 ) 2,326 — Loss from operations (8,279 ) (4,116 ) — (12,395 ) Goodwill 112,550 59,537 — 172,087 Total assets 436,359 93,229 (789 ) 528,799 Revenue and loss from operations by operating segment for the six -month period ended June 30, 2016 was as follows: Consumer Enterprise Eliminations Total (in thousands) Revenue External customers $ 308,589 $ 15,123 $ — $ 323,712 Intersegment revenue — (4,612 ) 4,612 — Loss from operations (21,756 ) (9,546 ) — (31,302 ) Revenue and loss from operations by operating segment for the three-month period ended June 30, 2015 and goodwill and total assets by operating segment as of December 31, 2015 was as follows: Consumer Enterprise Eliminations Total (in thousands) Revenue External customers $ 138,329 $ 6,628 $ — $ 144,957 Intersegment revenue — 2,109 (2,109 ) — Income (loss) from operations 4,548 (3,683 ) — 865 Goodwill 112,550 59,537 — 172,087 Total assets 492,796 100,753 (740 ) 592,809</t>
  </si>
  <si>
    <t>Summary of Significant Accounting Policies Summary of Significant Accounting Policies (Details)</t>
  </si>
  <si>
    <t>Operating leases, term of contract</t>
  </si>
  <si>
    <t>11 years</t>
  </si>
  <si>
    <t>Marketable Securities - Summary of Marketable Securities Designated as Available-for-Sale (Details) - USD ($) $ in Thousands</t>
  </si>
  <si>
    <t>Schedule of Available-for-sale Securities [Line Items]</t>
  </si>
  <si>
    <t>Amortized Cost</t>
  </si>
  <si>
    <t>Gross Unrealized Gains</t>
  </si>
  <si>
    <t>Gross Unrealized Losses</t>
  </si>
  <si>
    <t>Estimated Fair Value</t>
  </si>
  <si>
    <t>Corporate bonds</t>
  </si>
  <si>
    <t>Municipal bonds</t>
  </si>
  <si>
    <t>Government securities</t>
  </si>
  <si>
    <t>Commercial paper</t>
  </si>
  <si>
    <t>Agency securities</t>
  </si>
  <si>
    <t>Certificates of deposit</t>
  </si>
  <si>
    <t>Marketable Securities - Summary of Amortized Cost and Estimated Fair Value of Marketable Securities by Maturity (Details) - USD ($) $ in Thousands</t>
  </si>
  <si>
    <t>Due in one year or less</t>
  </si>
  <si>
    <t>Due after one year</t>
  </si>
  <si>
    <t>Fair Value Measurements - Fair Value of Financial Assets (Details) - USD ($) $ in Thousands</t>
  </si>
  <si>
    <t>Fair Value Inputs, Assets, Quantitative Information [Line Items]</t>
  </si>
  <si>
    <t>Total assets measured at fair value</t>
  </si>
  <si>
    <t>Money market funds (1)</t>
  </si>
  <si>
    <t>Assets measured at fair value</t>
  </si>
  <si>
    <t>[1]</t>
  </si>
  <si>
    <t>Money market funds (1) | Level 1</t>
  </si>
  <si>
    <t>Money market funds (1) | Level 2</t>
  </si>
  <si>
    <t>Money market funds (1) | Level 3</t>
  </si>
  <si>
    <t>[2]</t>
  </si>
  <si>
    <t>Corporate bonds | Level 1</t>
  </si>
  <si>
    <t>Corporate bonds | Level 2</t>
  </si>
  <si>
    <t>Corporate bonds | Level 3</t>
  </si>
  <si>
    <t>Municipal bonds | Level 1</t>
  </si>
  <si>
    <t>Municipal bonds | Level 2</t>
  </si>
  <si>
    <t>Municipal bonds | Level 3</t>
  </si>
  <si>
    <t>Government securities | Level 1</t>
  </si>
  <si>
    <t>Government securities | Level 2</t>
  </si>
  <si>
    <t>Government securities | Level 3</t>
  </si>
  <si>
    <t>[3]</t>
  </si>
  <si>
    <t>Commercial paper with maturities of three months or less</t>
  </si>
  <si>
    <t>Commercial paper | Level 1</t>
  </si>
  <si>
    <t>Commercial paper | Level 2</t>
  </si>
  <si>
    <t>Commercial paper | Level 3</t>
  </si>
  <si>
    <t>Agency securities | Level 1</t>
  </si>
  <si>
    <t>Agency securities | Level 2</t>
  </si>
  <si>
    <t>Agency securities | Level 3</t>
  </si>
  <si>
    <t>Certificates of deposit | Level 1</t>
  </si>
  <si>
    <t>Certificates of deposit | Level 2</t>
  </si>
  <si>
    <t>Certificates of deposit | Level 3</t>
  </si>
  <si>
    <t>Classified in cash and cash equivalents</t>
  </si>
  <si>
    <t>Classified in marketable securities.</t>
  </si>
  <si>
    <t>Includes commercial paper with maturities of three months or less at time of purchase of $10.1 million classified in cash and cash equivalents and commercial paper with maturities of greater than three months of $37.2 million classified in marketable securities.</t>
  </si>
  <si>
    <t>Financing Arrangements (Details) $ in Millions</t>
  </si>
  <si>
    <t>Jun. 30, 2016USD ($)</t>
  </si>
  <si>
    <t>Letter of credit</t>
  </si>
  <si>
    <t>Debt Instrument [Line Items]</t>
  </si>
  <si>
    <t>Letter of credit oustanding</t>
  </si>
  <si>
    <t>Leases (Details) - USD ($) $ in Thousands</t>
  </si>
  <si>
    <t>1 Months Ended</t>
  </si>
  <si>
    <t>Apr. 30, 2016</t>
  </si>
  <si>
    <t>Operating leases, rent expense, net</t>
  </si>
  <si>
    <t>Operating Leased Assets [Line Items]</t>
  </si>
  <si>
    <t>Operating leases, future minimum payments due, remaining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future minimum payments due, gross</t>
  </si>
  <si>
    <t>Operating leases, future minimum payments due, future minimum sublease rentals</t>
  </si>
  <si>
    <t>Operating leases, rent expense, net of future minimum lease payments</t>
  </si>
  <si>
    <t>Contractual obligation, future minimum payments due, remaining 2016</t>
  </si>
  <si>
    <t>Contractual obligation, future minimum payments due, 2017</t>
  </si>
  <si>
    <t>Contractual obligation, future minimum payments due, 2018</t>
  </si>
  <si>
    <t>Contractual obligation, future minimum payments due, 2019</t>
  </si>
  <si>
    <t>Contractual obligation, future minimum payments due, 2020</t>
  </si>
  <si>
    <t>Contractual obligation, future minimum payments due, thereafter</t>
  </si>
  <si>
    <t>Contractual obligation, future minimum payments due</t>
  </si>
  <si>
    <t>Building</t>
  </si>
  <si>
    <t>Property, plant and equipment, useful life</t>
  </si>
  <si>
    <t>30 years</t>
  </si>
  <si>
    <t>Stockholders' Equity - Additional Information (Details) - USD ($)</t>
  </si>
  <si>
    <t>Jul. 31, 2016</t>
  </si>
  <si>
    <t>May 31, 2016</t>
  </si>
  <si>
    <t>Feb. 29, 2016</t>
  </si>
  <si>
    <t>Nov. 30, 2015</t>
  </si>
  <si>
    <t>Accelerated Share Repurchases [Line Items]</t>
  </si>
  <si>
    <t>Authorized stock repurchase program amount</t>
  </si>
  <si>
    <t>Percentage of outstanding stock authorized for repurchase</t>
  </si>
  <si>
    <t>7.00%</t>
  </si>
  <si>
    <t>Treasury stock transaction</t>
  </si>
  <si>
    <t>Shares of common stock repurchased</t>
  </si>
  <si>
    <t>Average price of common stock repurchased (in dollars per share)</t>
  </si>
  <si>
    <t>Accelerated Share Repurchase, February 2016</t>
  </si>
  <si>
    <t>Payment for accelerate share repurchase program</t>
  </si>
  <si>
    <t>Number of shares to be repurchased under accelerated share repurchase program</t>
  </si>
  <si>
    <t>Forward contract indexed to common stock</t>
  </si>
  <si>
    <t>Accelerated Share Repurchase, February 2016 | Additional paid-in capital</t>
  </si>
  <si>
    <t>Accelerated Share Repurchase, February 2016 | Treasury stock</t>
  </si>
  <si>
    <t>Accelerate Share Repurchase, May 2016</t>
  </si>
  <si>
    <t>Accelerate Share Repurchase, May 2016 | Additional paid-in capital</t>
  </si>
  <si>
    <t>Accelerate Share Repurchase, May 2016 | Subsequent event</t>
  </si>
  <si>
    <t>Accelerate Share Repurchase, May 2016 | Subsequent event | Additional paid-in capital</t>
  </si>
  <si>
    <t>Stockholders' Equity - Summary of Components of Share-Based Compensation Expense (Details) - USD ($) $ in Thousands</t>
  </si>
  <si>
    <t>Share-based Compensation Arrangement by Share-based Payment Award, Compensation Cost [Line Items]</t>
  </si>
  <si>
    <t>Share-based compensation expense</t>
  </si>
  <si>
    <t>Unrecognized share-based compensation expenses</t>
  </si>
  <si>
    <t>Weighted-average time period to recognize share-based compensation expenses</t>
  </si>
  <si>
    <t>3 years</t>
  </si>
  <si>
    <t>Stockholders' Equity - Summary of Warrants (Details)</t>
  </si>
  <si>
    <t>Jun. 30, 2016shares</t>
  </si>
  <si>
    <t>Class Of Stock [Line Items]</t>
  </si>
  <si>
    <t>Warrants outstanding</t>
  </si>
  <si>
    <t>Common Stock</t>
  </si>
  <si>
    <t>Stock issued as a result of warrants exercised</t>
  </si>
  <si>
    <t>Warrant One | Common Stock</t>
  </si>
  <si>
    <t>Net Income (Loss) Per Share - Computation of Basic and Diluted Net Income (Loss) Per Share Attributable to Common Stockholders (Details) - USD ($) $ / shares in Units, $ in Thousands</t>
  </si>
  <si>
    <t>Antidilutive Securities Excluded from Computation of Earnings Per Share [Line Items]</t>
  </si>
  <si>
    <t>Denominator (basic):</t>
  </si>
  <si>
    <t>Denominator (diluted):</t>
  </si>
  <si>
    <t>Dilutive stock options outstanding (in shares)</t>
  </si>
  <si>
    <t>Dilutive restricted stock units and awards (in shares)</t>
  </si>
  <si>
    <t>Dilutive shares purchased under ESPP (in shares)</t>
  </si>
  <si>
    <t>Weighted average common shares from warrants (in shares)</t>
  </si>
  <si>
    <t>Net Income (Loss) Per Share - Number of Outstanding Stock Options, Warrants to Purchase Common Preferred Stock and Convertible Redeemable Preferred Stock Excluded from Computation of Diluted Net Income (Loss) Per Share (Details) - shares</t>
  </si>
  <si>
    <t>Common equivalent shares from stock warrants (in shares)</t>
  </si>
  <si>
    <t>Excluded from earnings per share calculation</t>
  </si>
  <si>
    <t>Stock options outstanding (in shares)</t>
  </si>
  <si>
    <t>Restricted stock units and restricted stock awards (in shares)</t>
  </si>
  <si>
    <t>Shares purchased under ESPP (in shares)</t>
  </si>
  <si>
    <t>Antidilutive securities excluded from computation of earnings per share, amount, total (in shares)</t>
  </si>
  <si>
    <t>Income Taxes (Details) - USD ($) $ in Thousands</t>
  </si>
  <si>
    <t>Dec. 17, 2015</t>
  </si>
  <si>
    <t>Dec. 31, 2014</t>
  </si>
  <si>
    <t>Income Tax Contingency [Line Items]</t>
  </si>
  <si>
    <t>Term of cumulative pretax net losses</t>
  </si>
  <si>
    <t>Term of improvement in book income</t>
  </si>
  <si>
    <t>5 years</t>
  </si>
  <si>
    <t>FTC contempt action | Settled litigation</t>
  </si>
  <si>
    <t>Payments for legal settlements</t>
  </si>
  <si>
    <t>Loss contingency, cumulative accrual</t>
  </si>
  <si>
    <t>Settlement amount</t>
  </si>
  <si>
    <t>Legal reserve</t>
  </si>
  <si>
    <t>Reserves</t>
  </si>
  <si>
    <t>Segment Reporting - Additional Information (Details)</t>
  </si>
  <si>
    <t>Jun. 30, 2016segment</t>
  </si>
  <si>
    <t>Number of reportable segments</t>
  </si>
  <si>
    <t>Segment Reporting - Financial Information of Segments (Details) - USD ($) $ in Thousands</t>
  </si>
  <si>
    <t>Revenue</t>
  </si>
  <si>
    <t>Intersegment revenue</t>
  </si>
  <si>
    <t>Loss from operations</t>
  </si>
  <si>
    <t>Eliminations</t>
  </si>
  <si>
    <t>Contingencies (Details) - USD ($) $ in Millions</t>
  </si>
  <si>
    <t>Feb. 11, 2016</t>
  </si>
  <si>
    <t>Loss Contingencies [Line Items]</t>
  </si>
  <si>
    <t>Value of the service guarantee</t>
  </si>
  <si>
    <t>Settled litigation | FTC contempt action</t>
  </si>
  <si>
    <t>Amount distributed to the overseeing court</t>
  </si>
  <si>
    <t>Amount authorized to fund consumer redress by any states' attorneys general</t>
  </si>
  <si>
    <t>Settled litigation | Ebarle class action</t>
  </si>
  <si>
    <t>Settled litigation | Manthangodu action</t>
  </si>
  <si>
    <t>Pending litigation | FTC contempt action</t>
  </si>
  <si>
    <t>Loss contingency accrual</t>
  </si>
  <si>
    <t>Pending litigation | Ebarle class ac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83871</v>
      </c>
    </row>
    <row r="12" spans="1:3">
      <c t="s" r="A12" s="4">
        <v>19</v>
      </c>
      <c t="s" r="B12" s="4">
        <v>20</v>
      </c>
    </row>
    <row r="13" spans="1:3">
      <c t="s" r="A13" s="4">
        <v>21</v>
      </c>
      <c t="s" r="B13" s="4">
        <v>22</v>
      </c>
    </row>
    <row r="14" spans="1:3">
      <c t="s" r="A14" s="4">
        <v>23</v>
      </c>
      <c t="n" r="C14" s="6">
        <v>92592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3">
        <v>136</v>
      </c>
    </row>
    <row r="4" spans="1:2">
      <c t="s" r="A4" s="4">
        <v>167</v>
      </c>
      <c t="s" r="B4" s="4">
        <v>168</v>
      </c>
    </row>
    <row r="5" spans="1:2">
      <c t="s" r="A5" s="4">
        <v>169</v>
      </c>
      <c t="s" r="B5" s="4">
        <v>170</v>
      </c>
    </row>
    <row r="6" spans="1:2">
      <c t="s" r="A6" s="4">
        <v>171</v>
      </c>
      <c t="s" r="B6" s="4">
        <v>172</v>
      </c>
    </row>
    <row r="7" spans="1:2">
      <c t="s" r="A7" s="4">
        <v>173</v>
      </c>
      <c t="s" r="B7"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39</v>
      </c>
    </row>
    <row r="4" spans="1:2">
      <c t="s" r="A4" s="4">
        <v>176</v>
      </c>
      <c t="s" r="B4" s="4">
        <v>177</v>
      </c>
    </row>
    <row r="5" spans="1:2">
      <c t="s" r="A5" s="4">
        <v>178</v>
      </c>
      <c t="s" r="B5"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9672</v>
      </c>
      <c t="n" r="C3" s="7">
        <v>50239</v>
      </c>
    </row>
    <row r="4" spans="1:3">
      <c t="s" r="A4" s="4">
        <v>28</v>
      </c>
      <c t="n" r="B4" s="6">
        <v>126265</v>
      </c>
      <c t="n" r="C4" s="6">
        <v>196474</v>
      </c>
    </row>
    <row r="5" spans="1:3">
      <c t="s" r="A5" s="4">
        <v>29</v>
      </c>
      <c t="n" r="B5" s="6">
        <v>16295</v>
      </c>
      <c t="n" r="C5" s="6">
        <v>13974</v>
      </c>
    </row>
    <row r="6" spans="1:3">
      <c t="s" r="A6" s="4">
        <v>30</v>
      </c>
      <c t="n" r="B6" s="6">
        <v>12977</v>
      </c>
      <c t="n" r="C6" s="6">
        <v>12303</v>
      </c>
    </row>
    <row r="7" spans="1:3">
      <c t="s" r="A7" s="4">
        <v>31</v>
      </c>
      <c t="n" r="B7" s="6">
        <v>185209</v>
      </c>
      <c t="n" r="C7" s="6">
        <v>272990</v>
      </c>
    </row>
    <row r="8" spans="1:3">
      <c t="s" r="A8" s="4">
        <v>32</v>
      </c>
      <c t="n" r="B8" s="6">
        <v>43882</v>
      </c>
      <c t="n" r="C8" s="6">
        <v>30485</v>
      </c>
    </row>
    <row r="9" spans="1:3">
      <c t="s" r="A9" s="4">
        <v>33</v>
      </c>
      <c t="n" r="B9" s="6">
        <v>172087</v>
      </c>
      <c t="n" r="C9" s="6">
        <v>172087</v>
      </c>
    </row>
    <row r="10" spans="1:3">
      <c t="s" r="A10" s="4">
        <v>34</v>
      </c>
      <c t="n" r="B10" s="6">
        <v>23811</v>
      </c>
      <c t="n" r="C10" s="6">
        <v>30174</v>
      </c>
    </row>
    <row r="11" spans="1:3">
      <c t="s" r="A11" s="4">
        <v>35</v>
      </c>
      <c t="n" r="B11" s="6">
        <v>89691</v>
      </c>
      <c t="n" r="C11" s="6">
        <v>77363</v>
      </c>
    </row>
    <row r="12" spans="1:3">
      <c t="s" r="A12" s="4">
        <v>36</v>
      </c>
      <c t="n" r="B12" s="6">
        <v>14119</v>
      </c>
      <c t="n" r="C12" s="6">
        <v>9710</v>
      </c>
    </row>
    <row r="13" spans="1:3">
      <c t="s" r="A13" s="4">
        <v>37</v>
      </c>
      <c t="n" r="B13" s="6">
        <v>528799</v>
      </c>
      <c t="n" r="C13" s="6">
        <v>592809</v>
      </c>
    </row>
    <row r="14" spans="1:3">
      <c t="s" r="A14" s="3">
        <v>38</v>
      </c>
    </row>
    <row r="15" spans="1:3">
      <c t="s" r="A15" s="4">
        <v>39</v>
      </c>
      <c t="n" r="B15" s="6">
        <v>7672</v>
      </c>
      <c t="n" r="C15" s="6">
        <v>24747</v>
      </c>
    </row>
    <row r="16" spans="1:3">
      <c t="s" r="A16" s="4">
        <v>40</v>
      </c>
      <c t="n" r="B16" s="6">
        <v>85712</v>
      </c>
      <c t="n" r="C16" s="6">
        <v>76226</v>
      </c>
    </row>
    <row r="17" spans="1:3">
      <c t="s" r="A17" s="4">
        <v>41</v>
      </c>
      <c t="n" r="B17" s="6">
        <v>196776</v>
      </c>
      <c t="n" r="C17" s="6">
        <v>166403</v>
      </c>
    </row>
    <row r="18" spans="1:3">
      <c t="s" r="A18" s="4">
        <v>42</v>
      </c>
      <c t="n" r="B18" s="6">
        <v>290160</v>
      </c>
      <c t="n" r="C18" s="6">
        <v>267376</v>
      </c>
    </row>
    <row r="19" spans="1:3">
      <c t="s" r="A19" s="4">
        <v>43</v>
      </c>
      <c t="n" r="B19" s="6">
        <v>18172</v>
      </c>
      <c t="n" r="C19" s="6">
        <v>7367</v>
      </c>
    </row>
    <row r="20" spans="1:3">
      <c t="s" r="A20" s="4">
        <v>44</v>
      </c>
      <c t="n" r="B20" s="6">
        <v>308332</v>
      </c>
      <c t="n" r="C20" s="6">
        <v>274743</v>
      </c>
    </row>
    <row r="21" spans="1:3">
      <c t="s" r="A21" s="4">
        <v>45</v>
      </c>
      <c t="s" r="B21" s="4">
        <v>46</v>
      </c>
      <c t="s" r="C21" s="4">
        <v>46</v>
      </c>
    </row>
    <row r="22" spans="1:3">
      <c t="s" r="A22" s="3">
        <v>47</v>
      </c>
    </row>
    <row r="23" spans="1:3">
      <c t="s" r="A23" s="4">
        <v>48</v>
      </c>
      <c t="n" r="B23" s="6">
        <v>99</v>
      </c>
      <c t="n" r="C23" s="6">
        <v>96</v>
      </c>
    </row>
    <row r="24" spans="1:3">
      <c t="s" r="A24" s="4">
        <v>49</v>
      </c>
      <c t="n" r="B24" s="6">
        <v>0</v>
      </c>
      <c t="n" r="C24" s="6">
        <v>0</v>
      </c>
    </row>
    <row r="25" spans="1:3">
      <c t="s" r="A25" s="4">
        <v>50</v>
      </c>
      <c t="n" r="B25" s="6">
        <v>-79824</v>
      </c>
      <c t="n" r="C25" s="6">
        <v>0</v>
      </c>
    </row>
    <row r="26" spans="1:3">
      <c t="s" r="A26" s="4">
        <v>51</v>
      </c>
      <c t="n" r="B26" s="6">
        <v>533069</v>
      </c>
      <c t="n" r="C26" s="6">
        <v>532388</v>
      </c>
    </row>
    <row r="27" spans="1:3">
      <c t="s" r="A27" s="4">
        <v>52</v>
      </c>
      <c t="n" r="B27" s="6">
        <v>-30</v>
      </c>
      <c t="n" r="C27" s="6">
        <v>-361</v>
      </c>
    </row>
    <row r="28" spans="1:3">
      <c t="s" r="A28" s="4">
        <v>53</v>
      </c>
      <c t="n" r="B28" s="6">
        <v>-232847</v>
      </c>
      <c t="n" r="C28" s="6">
        <v>-214057</v>
      </c>
    </row>
    <row r="29" spans="1:3">
      <c t="s" r="A29" s="4">
        <v>54</v>
      </c>
      <c t="n" r="B29" s="6">
        <v>220467</v>
      </c>
      <c t="n" r="C29" s="6">
        <v>318066</v>
      </c>
    </row>
    <row r="30" spans="1:3">
      <c t="s" r="A30" s="4">
        <v>55</v>
      </c>
      <c t="n" r="B30" s="7">
        <v>528799</v>
      </c>
      <c t="n" r="C30" s="7">
        <v>592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0</v>
      </c>
      <c t="s" r="B1" s="2">
        <v>1</v>
      </c>
    </row>
    <row r="2" spans="1:2">
      <c t="s" r="B2" s="2">
        <v>2</v>
      </c>
    </row>
    <row r="3" spans="1:2">
      <c t="s" r="A3" s="3">
        <v>142</v>
      </c>
    </row>
    <row r="4" spans="1:2">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3</v>
      </c>
      <c t="s" r="B1" s="2">
        <v>1</v>
      </c>
    </row>
    <row r="2" spans="1:2">
      <c t="s" r="B2" s="2">
        <v>2</v>
      </c>
    </row>
    <row r="3" spans="1:2">
      <c t="s" r="A3" s="3">
        <v>148</v>
      </c>
    </row>
    <row r="4" spans="1:2">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v>
      </c>
    </row>
    <row r="3" spans="1:2">
      <c t="s" r="A3" s="3">
        <v>152</v>
      </c>
    </row>
    <row r="4" spans="1:2">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55</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61</v>
      </c>
    </row>
    <row r="4" spans="1:2">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97</v>
      </c>
      <c t="s" r="B1" s="2">
        <v>1</v>
      </c>
    </row>
    <row r="2" spans="1:2">
      <c t="s" r="B2" s="2">
        <v>2</v>
      </c>
    </row>
    <row r="3" spans="1:2">
      <c t="s" r="A3" s="3">
        <v>136</v>
      </c>
    </row>
    <row r="4" spans="1:2">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0</v>
      </c>
      <c t="s" r="B1" s="2">
        <v>2</v>
      </c>
      <c t="s" r="C1" s="2">
        <v>25</v>
      </c>
    </row>
    <row r="2" spans="1:3">
      <c t="s" r="A2" s="3">
        <v>201</v>
      </c>
    </row>
    <row r="3" spans="1:3">
      <c t="s" r="A3" s="4">
        <v>202</v>
      </c>
      <c t="n" r="B3" s="7">
        <v>126277</v>
      </c>
      <c t="n" r="C3" s="7">
        <v>196817</v>
      </c>
    </row>
    <row r="4" spans="1:3">
      <c t="s" r="A4" s="4">
        <v>203</v>
      </c>
      <c t="n" r="B4" s="6">
        <v>35</v>
      </c>
      <c t="n" r="C4" s="6">
        <v>4</v>
      </c>
    </row>
    <row r="5" spans="1:3">
      <c t="s" r="A5" s="4">
        <v>204</v>
      </c>
      <c t="n" r="B5" s="6">
        <v>-47</v>
      </c>
      <c t="n" r="C5" s="6">
        <v>-347</v>
      </c>
    </row>
    <row r="6" spans="1:3">
      <c t="s" r="A6" s="4">
        <v>205</v>
      </c>
      <c t="n" r="B6" s="6">
        <v>126265</v>
      </c>
      <c t="n" r="C6" s="6">
        <v>196474</v>
      </c>
    </row>
    <row r="7" spans="1:3">
      <c t="s" r="A7" s="4">
        <v>206</v>
      </c>
    </row>
    <row r="8" spans="1:3">
      <c t="s" r="A8" s="3">
        <v>201</v>
      </c>
    </row>
    <row r="9" spans="1:3">
      <c t="s" r="A9" s="4">
        <v>202</v>
      </c>
      <c t="n" r="B9" s="6">
        <v>87638</v>
      </c>
      <c t="n" r="C9" s="6">
        <v>125132</v>
      </c>
    </row>
    <row r="10" spans="1:3">
      <c t="s" r="A10" s="4">
        <v>203</v>
      </c>
      <c t="n" r="B10" s="6">
        <v>13</v>
      </c>
      <c t="n" r="C10" s="6">
        <v>1</v>
      </c>
    </row>
    <row r="11" spans="1:3">
      <c t="s" r="A11" s="4">
        <v>204</v>
      </c>
      <c t="n" r="B11" s="6">
        <v>-45</v>
      </c>
      <c t="n" r="C11" s="6">
        <v>-304</v>
      </c>
    </row>
    <row r="12" spans="1:3">
      <c t="s" r="A12" s="4">
        <v>205</v>
      </c>
      <c t="n" r="B12" s="6">
        <v>87606</v>
      </c>
      <c t="n" r="C12" s="6">
        <v>124829</v>
      </c>
    </row>
    <row r="13" spans="1:3">
      <c t="s" r="A13" s="4">
        <v>207</v>
      </c>
    </row>
    <row r="14" spans="1:3">
      <c t="s" r="A14" s="3">
        <v>201</v>
      </c>
    </row>
    <row r="15" spans="1:3">
      <c t="s" r="A15" s="4">
        <v>202</v>
      </c>
      <c t="n" r="B15" s="6">
        <v>9964</v>
      </c>
      <c t="n" r="C15" s="6">
        <v>16228</v>
      </c>
    </row>
    <row r="16" spans="1:3">
      <c t="s" r="A16" s="4">
        <v>203</v>
      </c>
      <c t="n" r="B16" s="6">
        <v>0</v>
      </c>
      <c t="n" r="C16" s="6">
        <v>2</v>
      </c>
    </row>
    <row r="17" spans="1:3">
      <c t="s" r="A17" s="4">
        <v>204</v>
      </c>
      <c t="n" r="B17" s="6">
        <v>-2</v>
      </c>
      <c t="n" r="C17" s="6">
        <v>-6</v>
      </c>
    </row>
    <row r="18" spans="1:3">
      <c t="s" r="A18" s="4">
        <v>205</v>
      </c>
      <c t="n" r="B18" s="6">
        <v>9962</v>
      </c>
      <c t="n" r="C18" s="6">
        <v>16224</v>
      </c>
    </row>
    <row r="19" spans="1:3">
      <c t="s" r="A19" s="4">
        <v>208</v>
      </c>
    </row>
    <row r="20" spans="1:3">
      <c t="s" r="A20" s="3">
        <v>201</v>
      </c>
    </row>
    <row r="21" spans="1:3">
      <c t="s" r="A21" s="4">
        <v>202</v>
      </c>
      <c t="n" r="B21" s="6">
        <v>9694</v>
      </c>
      <c t="n" r="C21" s="6">
        <v>8704</v>
      </c>
    </row>
    <row r="22" spans="1:3">
      <c t="s" r="A22" s="4">
        <v>203</v>
      </c>
      <c t="n" r="B22" s="6">
        <v>19</v>
      </c>
      <c t="n" r="C22" s="6">
        <v>1</v>
      </c>
    </row>
    <row r="23" spans="1:3">
      <c t="s" r="A23" s="4">
        <v>204</v>
      </c>
      <c t="n" r="B23" s="6">
        <v>0</v>
      </c>
      <c t="n" r="C23" s="6">
        <v>-17</v>
      </c>
    </row>
    <row r="24" spans="1:3">
      <c t="s" r="A24" s="4">
        <v>205</v>
      </c>
      <c t="n" r="B24" s="6">
        <v>9713</v>
      </c>
      <c t="n" r="C24" s="6">
        <v>8688</v>
      </c>
    </row>
    <row r="25" spans="1:3">
      <c t="s" r="A25" s="4">
        <v>209</v>
      </c>
    </row>
    <row r="26" spans="1:3">
      <c t="s" r="A26" s="3">
        <v>201</v>
      </c>
    </row>
    <row r="27" spans="1:3">
      <c t="s" r="A27" s="4">
        <v>202</v>
      </c>
      <c t="n" r="B27" s="6">
        <v>10472</v>
      </c>
      <c t="n" r="C27" s="6">
        <v>37236</v>
      </c>
    </row>
    <row r="28" spans="1:3">
      <c t="s" r="A28" s="4">
        <v>203</v>
      </c>
      <c t="n" r="B28" s="6">
        <v>0</v>
      </c>
      <c t="n" r="C28" s="6">
        <v>0</v>
      </c>
    </row>
    <row r="29" spans="1:3">
      <c t="s" r="A29" s="4">
        <v>204</v>
      </c>
      <c t="n" r="B29" s="6">
        <v>0</v>
      </c>
      <c t="n" r="C29" s="6">
        <v>0</v>
      </c>
    </row>
    <row r="30" spans="1:3">
      <c t="s" r="A30" s="4">
        <v>205</v>
      </c>
      <c t="n" r="B30" s="6">
        <v>10472</v>
      </c>
      <c t="n" r="C30" s="6">
        <v>37236</v>
      </c>
    </row>
    <row r="31" spans="1:3">
      <c t="s" r="A31" s="4">
        <v>210</v>
      </c>
    </row>
    <row r="32" spans="1:3">
      <c t="s" r="A32" s="3">
        <v>201</v>
      </c>
    </row>
    <row r="33" spans="1:3">
      <c t="s" r="A33" s="4">
        <v>202</v>
      </c>
      <c t="n" r="B33" s="6">
        <v>7261</v>
      </c>
      <c t="n" r="C33" s="6">
        <v>7273</v>
      </c>
    </row>
    <row r="34" spans="1:3">
      <c t="s" r="A34" s="4">
        <v>203</v>
      </c>
      <c t="n" r="B34" s="6">
        <v>3</v>
      </c>
      <c t="n" r="C34" s="6">
        <v>0</v>
      </c>
    </row>
    <row r="35" spans="1:3">
      <c t="s" r="A35" s="4">
        <v>204</v>
      </c>
      <c t="n" r="B35" s="6">
        <v>0</v>
      </c>
      <c t="n" r="C35" s="6">
        <v>-20</v>
      </c>
    </row>
    <row r="36" spans="1:3">
      <c t="s" r="A36" s="4">
        <v>205</v>
      </c>
      <c t="n" r="B36" s="6">
        <v>7264</v>
      </c>
      <c t="n" r="C36" s="6">
        <v>7253</v>
      </c>
    </row>
    <row r="37" spans="1:3">
      <c t="s" r="A37" s="4">
        <v>211</v>
      </c>
    </row>
    <row r="38" spans="1:3">
      <c t="s" r="A38" s="3">
        <v>201</v>
      </c>
    </row>
    <row r="39" spans="1:3">
      <c t="s" r="A39" s="4">
        <v>202</v>
      </c>
      <c t="n" r="B39" s="6">
        <v>1248</v>
      </c>
      <c t="n" r="C39" s="6">
        <v>2244</v>
      </c>
    </row>
    <row r="40" spans="1:3">
      <c t="s" r="A40" s="4">
        <v>203</v>
      </c>
      <c t="n" r="B40" s="6">
        <v>0</v>
      </c>
      <c t="n" r="C40" s="6">
        <v>0</v>
      </c>
    </row>
    <row r="41" spans="1:3">
      <c t="s" r="A41" s="4">
        <v>204</v>
      </c>
      <c t="n" r="B41" s="6">
        <v>0</v>
      </c>
      <c t="n" r="C41" s="6">
        <v>0</v>
      </c>
    </row>
    <row r="42" spans="1:3">
      <c t="s" r="A42" s="4">
        <v>205</v>
      </c>
      <c t="n" r="B42" s="7">
        <v>1248</v>
      </c>
      <c t="n" r="C42" s="7">
        <v>22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2</v>
      </c>
      <c t="s" r="B1" s="2">
        <v>2</v>
      </c>
      <c t="s" r="C1" s="2">
        <v>25</v>
      </c>
    </row>
    <row r="2" spans="1:3">
      <c t="s" r="A2" s="3">
        <v>201</v>
      </c>
    </row>
    <row r="3" spans="1:3">
      <c t="s" r="A3" s="4">
        <v>202</v>
      </c>
      <c t="n" r="B3" s="7">
        <v>126277</v>
      </c>
      <c t="n" r="C3" s="7">
        <v>196817</v>
      </c>
    </row>
    <row r="4" spans="1:3">
      <c t="s" r="A4" s="4">
        <v>203</v>
      </c>
      <c t="n" r="B4" s="6">
        <v>35</v>
      </c>
      <c t="n" r="C4" s="6">
        <v>4</v>
      </c>
    </row>
    <row r="5" spans="1:3">
      <c t="s" r="A5" s="4">
        <v>204</v>
      </c>
      <c t="n" r="B5" s="6">
        <v>-47</v>
      </c>
      <c t="n" r="C5" s="6">
        <v>-347</v>
      </c>
    </row>
    <row r="6" spans="1:3">
      <c t="s" r="A6" s="4">
        <v>205</v>
      </c>
      <c t="n" r="B6" s="6">
        <v>126265</v>
      </c>
      <c t="n" r="C6" s="6">
        <v>196474</v>
      </c>
    </row>
    <row r="7" spans="1:3">
      <c t="s" r="A7" s="4">
        <v>213</v>
      </c>
    </row>
    <row r="8" spans="1:3">
      <c t="s" r="A8" s="3">
        <v>201</v>
      </c>
    </row>
    <row r="9" spans="1:3">
      <c t="s" r="A9" s="4">
        <v>202</v>
      </c>
      <c t="n" r="B9" s="6">
        <v>116006</v>
      </c>
      <c t="n" r="C9" s="6">
        <v>164147</v>
      </c>
    </row>
    <row r="10" spans="1:3">
      <c t="s" r="A10" s="4">
        <v>203</v>
      </c>
      <c t="n" r="B10" s="6">
        <v>18</v>
      </c>
      <c t="n" r="C10" s="6">
        <v>2</v>
      </c>
    </row>
    <row r="11" spans="1:3">
      <c t="s" r="A11" s="4">
        <v>204</v>
      </c>
      <c t="n" r="B11" s="6">
        <v>-40</v>
      </c>
      <c t="n" r="C11" s="6">
        <v>-221</v>
      </c>
    </row>
    <row r="12" spans="1:3">
      <c t="s" r="A12" s="4">
        <v>205</v>
      </c>
      <c t="n" r="B12" s="6">
        <v>115984</v>
      </c>
      <c t="n" r="C12" s="6">
        <v>163928</v>
      </c>
    </row>
    <row r="13" spans="1:3">
      <c t="s" r="A13" s="4">
        <v>214</v>
      </c>
    </row>
    <row r="14" spans="1:3">
      <c t="s" r="A14" s="3">
        <v>201</v>
      </c>
    </row>
    <row r="15" spans="1:3">
      <c t="s" r="A15" s="4">
        <v>202</v>
      </c>
      <c t="n" r="B15" s="6">
        <v>10271</v>
      </c>
      <c t="n" r="C15" s="6">
        <v>32670</v>
      </c>
    </row>
    <row r="16" spans="1:3">
      <c t="s" r="A16" s="4">
        <v>203</v>
      </c>
      <c t="n" r="B16" s="6">
        <v>17</v>
      </c>
      <c t="n" r="C16" s="6">
        <v>2</v>
      </c>
    </row>
    <row r="17" spans="1:3">
      <c t="s" r="A17" s="4">
        <v>204</v>
      </c>
      <c t="n" r="B17" s="6">
        <v>-7</v>
      </c>
      <c t="n" r="C17" s="6">
        <v>-126</v>
      </c>
    </row>
    <row r="18" spans="1:3">
      <c t="s" r="A18" s="4">
        <v>205</v>
      </c>
      <c t="n" r="B18" s="7">
        <v>10281</v>
      </c>
      <c t="n" r="C18" s="7">
        <v>325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215</v>
      </c>
      <c t="s" r="C1" s="2">
        <v>2</v>
      </c>
      <c t="s" r="E1" s="2">
        <v>25</v>
      </c>
    </row>
    <row r="2" spans="1:6">
      <c t="s" r="A2" s="3">
        <v>216</v>
      </c>
    </row>
    <row r="3" spans="1:6">
      <c t="s" r="A3" s="4">
        <v>217</v>
      </c>
      <c t="n" r="C3" s="7">
        <v>135561</v>
      </c>
      <c t="n" r="E3" s="7">
        <v>224645</v>
      </c>
    </row>
    <row r="4" spans="1:6">
      <c t="n" r="A4" s="10">
        <v>1</v>
      </c>
    </row>
    <row r="5" spans="1:6">
      <c t="s" r="A5" s="3">
        <v>216</v>
      </c>
    </row>
    <row r="6" spans="1:6">
      <c t="s" r="A6" s="4">
        <v>217</v>
      </c>
      <c t="n" r="C6" s="6">
        <v>9296</v>
      </c>
      <c t="n" r="E6" s="6">
        <v>18114</v>
      </c>
    </row>
    <row r="7" spans="1:6">
      <c t="n" r="A7" s="10">
        <v>2</v>
      </c>
    </row>
    <row r="8" spans="1:6">
      <c t="s" r="A8" s="3">
        <v>216</v>
      </c>
    </row>
    <row r="9" spans="1:6">
      <c t="s" r="A9" s="4">
        <v>217</v>
      </c>
      <c t="n" r="C9" s="6">
        <v>126265</v>
      </c>
      <c t="n" r="E9" s="6">
        <v>206531</v>
      </c>
    </row>
    <row r="10" spans="1:6">
      <c t="n" r="A10" s="10">
        <v>3</v>
      </c>
    </row>
    <row r="11" spans="1:6">
      <c t="s" r="A11" s="3">
        <v>216</v>
      </c>
    </row>
    <row r="12" spans="1:6">
      <c t="s" r="A12" s="4">
        <v>217</v>
      </c>
      <c t="n" r="C12" s="6">
        <v>0</v>
      </c>
      <c t="n" r="E12" s="6">
        <v>0</v>
      </c>
    </row>
    <row r="13" spans="1:6">
      <c t="s" r="A13" s="4">
        <v>218</v>
      </c>
    </row>
    <row r="14" spans="1:6">
      <c t="s" r="A14" s="3">
        <v>216</v>
      </c>
    </row>
    <row r="15" spans="1:6">
      <c t="s" r="A15" s="4">
        <v>219</v>
      </c>
      <c t="s" r="B15" s="4">
        <v>220</v>
      </c>
      <c t="n" r="C15" s="6">
        <v>9296</v>
      </c>
      <c t="n" r="E15" s="6">
        <v>18114</v>
      </c>
    </row>
    <row r="16" spans="1:6">
      <c t="s" r="A16" s="4">
        <v>221</v>
      </c>
    </row>
    <row r="17" spans="1:6">
      <c t="s" r="A17" s="3">
        <v>216</v>
      </c>
    </row>
    <row r="18" spans="1:6">
      <c t="s" r="A18" s="4">
        <v>219</v>
      </c>
      <c t="s" r="B18" s="4">
        <v>220</v>
      </c>
      <c t="n" r="C18" s="6">
        <v>9296</v>
      </c>
      <c t="n" r="E18" s="6">
        <v>18114</v>
      </c>
    </row>
    <row r="19" spans="1:6">
      <c t="s" r="A19" s="4">
        <v>222</v>
      </c>
    </row>
    <row r="20" spans="1:6">
      <c t="s" r="A20" s="3">
        <v>216</v>
      </c>
    </row>
    <row r="21" spans="1:6">
      <c t="s" r="A21" s="4">
        <v>219</v>
      </c>
      <c t="s" r="B21" s="4">
        <v>220</v>
      </c>
      <c t="n" r="C21" s="6">
        <v>0</v>
      </c>
      <c t="n" r="E21" s="6">
        <v>0</v>
      </c>
    </row>
    <row r="22" spans="1:6">
      <c t="s" r="A22" s="4">
        <v>223</v>
      </c>
    </row>
    <row r="23" spans="1:6">
      <c t="s" r="A23" s="3">
        <v>216</v>
      </c>
    </row>
    <row r="24" spans="1:6">
      <c t="s" r="A24" s="4">
        <v>219</v>
      </c>
      <c t="s" r="B24" s="4">
        <v>220</v>
      </c>
      <c t="n" r="C24" s="6">
        <v>0</v>
      </c>
      <c t="n" r="E24" s="6">
        <v>0</v>
      </c>
    </row>
    <row r="25" spans="1:6">
      <c t="s" r="A25" s="4">
        <v>206</v>
      </c>
    </row>
    <row r="26" spans="1:6">
      <c t="s" r="A26" s="3">
        <v>216</v>
      </c>
    </row>
    <row r="27" spans="1:6">
      <c t="s" r="A27" s="4">
        <v>219</v>
      </c>
      <c t="s" r="B27" s="4">
        <v>224</v>
      </c>
      <c t="n" r="C27" s="6">
        <v>87606</v>
      </c>
      <c t="n" r="E27" s="6">
        <v>124829</v>
      </c>
    </row>
    <row r="28" spans="1:6">
      <c t="s" r="A28" s="4">
        <v>225</v>
      </c>
    </row>
    <row r="29" spans="1:6">
      <c t="s" r="A29" s="3">
        <v>216</v>
      </c>
    </row>
    <row r="30" spans="1:6">
      <c t="s" r="A30" s="4">
        <v>219</v>
      </c>
      <c t="s" r="B30" s="4">
        <v>224</v>
      </c>
      <c t="n" r="C30" s="6">
        <v>0</v>
      </c>
      <c t="n" r="E30" s="6">
        <v>0</v>
      </c>
    </row>
    <row r="31" spans="1:6">
      <c t="s" r="A31" s="4">
        <v>226</v>
      </c>
    </row>
    <row r="32" spans="1:6">
      <c t="s" r="A32" s="3">
        <v>216</v>
      </c>
    </row>
    <row r="33" spans="1:6">
      <c t="s" r="A33" s="4">
        <v>219</v>
      </c>
      <c t="s" r="B33" s="4">
        <v>224</v>
      </c>
      <c t="n" r="C33" s="6">
        <v>87606</v>
      </c>
      <c t="n" r="E33" s="6">
        <v>124829</v>
      </c>
    </row>
    <row r="34" spans="1:6">
      <c t="s" r="A34" s="4">
        <v>227</v>
      </c>
    </row>
    <row r="35" spans="1:6">
      <c t="s" r="A35" s="3">
        <v>216</v>
      </c>
    </row>
    <row r="36" spans="1:6">
      <c t="s" r="A36" s="4">
        <v>219</v>
      </c>
      <c t="s" r="B36" s="4">
        <v>224</v>
      </c>
      <c t="n" r="C36" s="6">
        <v>0</v>
      </c>
      <c t="n" r="E36" s="6">
        <v>0</v>
      </c>
    </row>
    <row r="37" spans="1:6">
      <c t="s" r="A37" s="4">
        <v>207</v>
      </c>
    </row>
    <row r="38" spans="1:6">
      <c t="s" r="A38" s="3">
        <v>216</v>
      </c>
    </row>
    <row r="39" spans="1:6">
      <c t="s" r="A39" s="4">
        <v>219</v>
      </c>
      <c t="s" r="B39" s="4">
        <v>224</v>
      </c>
      <c t="n" r="C39" s="6">
        <v>9962</v>
      </c>
      <c t="n" r="E39" s="6">
        <v>16223</v>
      </c>
    </row>
    <row r="40" spans="1:6">
      <c t="s" r="A40" s="4">
        <v>228</v>
      </c>
    </row>
    <row r="41" spans="1:6">
      <c t="s" r="A41" s="3">
        <v>216</v>
      </c>
    </row>
    <row r="42" spans="1:6">
      <c t="s" r="A42" s="4">
        <v>219</v>
      </c>
      <c t="s" r="B42" s="4">
        <v>224</v>
      </c>
      <c t="n" r="C42" s="6">
        <v>0</v>
      </c>
      <c t="n" r="E42" s="6">
        <v>0</v>
      </c>
    </row>
    <row r="43" spans="1:6">
      <c t="s" r="A43" s="4">
        <v>229</v>
      </c>
    </row>
    <row r="44" spans="1:6">
      <c t="s" r="A44" s="3">
        <v>216</v>
      </c>
    </row>
    <row r="45" spans="1:6">
      <c t="s" r="A45" s="4">
        <v>219</v>
      </c>
      <c t="s" r="B45" s="4">
        <v>224</v>
      </c>
      <c t="n" r="C45" s="6">
        <v>9962</v>
      </c>
      <c t="n" r="E45" s="6">
        <v>16223</v>
      </c>
    </row>
    <row r="46" spans="1:6">
      <c t="s" r="A46" s="4">
        <v>230</v>
      </c>
    </row>
    <row r="47" spans="1:6">
      <c t="s" r="A47" s="3">
        <v>216</v>
      </c>
    </row>
    <row r="48" spans="1:6">
      <c t="s" r="A48" s="4">
        <v>219</v>
      </c>
      <c t="s" r="B48" s="4">
        <v>224</v>
      </c>
      <c t="n" r="C48" s="6">
        <v>0</v>
      </c>
      <c t="n" r="E48" s="6">
        <v>0</v>
      </c>
    </row>
    <row r="49" spans="1:6">
      <c t="s" r="A49" s="4">
        <v>208</v>
      </c>
    </row>
    <row r="50" spans="1:6">
      <c t="s" r="A50" s="3">
        <v>216</v>
      </c>
    </row>
    <row r="51" spans="1:6">
      <c t="s" r="A51" s="4">
        <v>219</v>
      </c>
      <c t="s" r="B51" s="4">
        <v>224</v>
      </c>
      <c t="n" r="C51" s="6">
        <v>9713</v>
      </c>
      <c t="n" r="E51" s="6">
        <v>8688</v>
      </c>
    </row>
    <row r="52" spans="1:6">
      <c t="s" r="A52" s="4">
        <v>231</v>
      </c>
    </row>
    <row r="53" spans="1:6">
      <c t="s" r="A53" s="3">
        <v>216</v>
      </c>
    </row>
    <row r="54" spans="1:6">
      <c t="s" r="A54" s="4">
        <v>219</v>
      </c>
      <c t="s" r="B54" s="4">
        <v>224</v>
      </c>
      <c t="n" r="C54" s="6">
        <v>0</v>
      </c>
      <c t="n" r="E54" s="6">
        <v>0</v>
      </c>
    </row>
    <row r="55" spans="1:6">
      <c t="s" r="A55" s="4">
        <v>232</v>
      </c>
    </row>
    <row r="56" spans="1:6">
      <c t="s" r="A56" s="3">
        <v>216</v>
      </c>
    </row>
    <row r="57" spans="1:6">
      <c t="s" r="A57" s="4">
        <v>219</v>
      </c>
      <c t="s" r="B57" s="4">
        <v>224</v>
      </c>
      <c t="n" r="C57" s="6">
        <v>9713</v>
      </c>
      <c t="n" r="E57" s="6">
        <v>8688</v>
      </c>
    </row>
    <row r="58" spans="1:6">
      <c t="s" r="A58" s="4">
        <v>233</v>
      </c>
    </row>
    <row r="59" spans="1:6">
      <c t="s" r="A59" s="3">
        <v>216</v>
      </c>
    </row>
    <row r="60" spans="1:6">
      <c t="s" r="A60" s="4">
        <v>219</v>
      </c>
      <c t="s" r="B60" s="4">
        <v>224</v>
      </c>
      <c t="n" r="C60" s="6">
        <v>0</v>
      </c>
      <c t="n" r="E60" s="6">
        <v>0</v>
      </c>
    </row>
    <row r="61" spans="1:6">
      <c t="s" r="A61" s="4">
        <v>209</v>
      </c>
    </row>
    <row r="62" spans="1:6">
      <c t="s" r="A62" s="3">
        <v>216</v>
      </c>
    </row>
    <row r="63" spans="1:6">
      <c t="s" r="A63" s="4">
        <v>219</v>
      </c>
      <c t="n" r="E63" s="6">
        <v>10100</v>
      </c>
    </row>
    <row r="64" spans="1:6">
      <c t="s" r="A64" s="4">
        <v>219</v>
      </c>
      <c t="n" r="C64" s="6">
        <v>10472</v>
      </c>
      <c t="s" r="D64" s="4">
        <v>224</v>
      </c>
      <c t="n" r="E64" s="6">
        <v>47294</v>
      </c>
      <c t="s" r="F64" s="4">
        <v>234</v>
      </c>
    </row>
    <row r="65" spans="1:6">
      <c t="s" r="A65" s="4">
        <v>235</v>
      </c>
      <c t="n" r="E65" s="6">
        <v>37200</v>
      </c>
    </row>
    <row r="66" spans="1:6">
      <c t="s" r="A66" s="4">
        <v>236</v>
      </c>
    </row>
    <row r="67" spans="1:6">
      <c t="s" r="A67" s="3">
        <v>216</v>
      </c>
    </row>
    <row r="68" spans="1:6">
      <c t="s" r="A68" s="4">
        <v>219</v>
      </c>
      <c t="n" r="C68" s="6">
        <v>0</v>
      </c>
      <c t="s" r="D68" s="4">
        <v>224</v>
      </c>
      <c t="n" r="E68" s="6">
        <v>0</v>
      </c>
      <c t="s" r="F68" s="4">
        <v>234</v>
      </c>
    </row>
    <row r="69" spans="1:6">
      <c t="s" r="A69" s="4">
        <v>237</v>
      </c>
    </row>
    <row r="70" spans="1:6">
      <c t="s" r="A70" s="3">
        <v>216</v>
      </c>
    </row>
    <row r="71" spans="1:6">
      <c t="s" r="A71" s="4">
        <v>219</v>
      </c>
      <c t="n" r="C71" s="6">
        <v>10472</v>
      </c>
      <c t="s" r="D71" s="4">
        <v>224</v>
      </c>
      <c t="n" r="E71" s="6">
        <v>47294</v>
      </c>
      <c t="s" r="F71" s="4">
        <v>234</v>
      </c>
    </row>
    <row r="72" spans="1:6">
      <c t="s" r="A72" s="4">
        <v>238</v>
      </c>
    </row>
    <row r="73" spans="1:6">
      <c t="s" r="A73" s="3">
        <v>216</v>
      </c>
    </row>
    <row r="74" spans="1:6">
      <c t="s" r="A74" s="4">
        <v>219</v>
      </c>
      <c t="n" r="C74" s="6">
        <v>0</v>
      </c>
      <c t="s" r="D74" s="4">
        <v>224</v>
      </c>
      <c t="n" r="E74" s="6">
        <v>0</v>
      </c>
      <c t="s" r="F74" s="4">
        <v>234</v>
      </c>
    </row>
    <row r="75" spans="1:6">
      <c t="s" r="A75" s="4">
        <v>210</v>
      </c>
    </row>
    <row r="76" spans="1:6">
      <c t="s" r="A76" s="3">
        <v>216</v>
      </c>
    </row>
    <row r="77" spans="1:6">
      <c t="s" r="A77" s="4">
        <v>219</v>
      </c>
      <c t="s" r="B77" s="4">
        <v>224</v>
      </c>
      <c t="n" r="C77" s="6">
        <v>7264</v>
      </c>
      <c t="n" r="E77" s="6">
        <v>7253</v>
      </c>
    </row>
    <row r="78" spans="1:6">
      <c t="s" r="A78" s="4">
        <v>239</v>
      </c>
    </row>
    <row r="79" spans="1:6">
      <c t="s" r="A79" s="3">
        <v>216</v>
      </c>
    </row>
    <row r="80" spans="1:6">
      <c t="s" r="A80" s="4">
        <v>219</v>
      </c>
      <c t="s" r="B80" s="4">
        <v>224</v>
      </c>
      <c t="n" r="C80" s="6">
        <v>0</v>
      </c>
      <c t="n" r="E80" s="6">
        <v>0</v>
      </c>
    </row>
    <row r="81" spans="1:6">
      <c t="s" r="A81" s="4">
        <v>240</v>
      </c>
    </row>
    <row r="82" spans="1:6">
      <c t="s" r="A82" s="3">
        <v>216</v>
      </c>
    </row>
    <row r="83" spans="1:6">
      <c t="s" r="A83" s="4">
        <v>219</v>
      </c>
      <c t="s" r="B83" s="4">
        <v>224</v>
      </c>
      <c t="n" r="C83" s="6">
        <v>7264</v>
      </c>
      <c t="n" r="E83" s="6">
        <v>7253</v>
      </c>
    </row>
    <row r="84" spans="1:6">
      <c t="s" r="A84" s="4">
        <v>241</v>
      </c>
    </row>
    <row r="85" spans="1:6">
      <c t="s" r="A85" s="3">
        <v>216</v>
      </c>
    </row>
    <row r="86" spans="1:6">
      <c t="s" r="A86" s="4">
        <v>219</v>
      </c>
      <c t="s" r="B86" s="4">
        <v>224</v>
      </c>
      <c t="n" r="C86" s="6">
        <v>0</v>
      </c>
      <c t="n" r="E86" s="6">
        <v>0</v>
      </c>
    </row>
    <row r="87" spans="1:6">
      <c t="s" r="A87" s="4">
        <v>211</v>
      </c>
    </row>
    <row r="88" spans="1:6">
      <c t="s" r="A88" s="3">
        <v>216</v>
      </c>
    </row>
    <row r="89" spans="1:6">
      <c t="s" r="A89" s="4">
        <v>219</v>
      </c>
      <c t="s" r="B89" s="4">
        <v>224</v>
      </c>
      <c t="n" r="C89" s="6">
        <v>1248</v>
      </c>
      <c t="n" r="E89" s="6">
        <v>2244</v>
      </c>
    </row>
    <row r="90" spans="1:6">
      <c t="s" r="A90" s="4">
        <v>242</v>
      </c>
    </row>
    <row r="91" spans="1:6">
      <c t="s" r="A91" s="3">
        <v>216</v>
      </c>
    </row>
    <row r="92" spans="1:6">
      <c t="s" r="A92" s="4">
        <v>219</v>
      </c>
      <c t="s" r="B92" s="4">
        <v>224</v>
      </c>
      <c t="n" r="C92" s="6">
        <v>0</v>
      </c>
      <c t="n" r="E92" s="6">
        <v>0</v>
      </c>
    </row>
    <row r="93" spans="1:6">
      <c t="s" r="A93" s="4">
        <v>243</v>
      </c>
    </row>
    <row r="94" spans="1:6">
      <c t="s" r="A94" s="3">
        <v>216</v>
      </c>
    </row>
    <row r="95" spans="1:6">
      <c t="s" r="A95" s="4">
        <v>219</v>
      </c>
      <c t="s" r="B95" s="4">
        <v>224</v>
      </c>
      <c t="n" r="C95" s="6">
        <v>1248</v>
      </c>
      <c t="n" r="E95" s="6">
        <v>2244</v>
      </c>
    </row>
    <row r="96" spans="1:6">
      <c t="s" r="A96" s="4">
        <v>244</v>
      </c>
    </row>
    <row r="97" spans="1:6">
      <c t="s" r="A97" s="3">
        <v>216</v>
      </c>
    </row>
    <row r="98" spans="1:6">
      <c t="s" r="A98" s="4">
        <v>219</v>
      </c>
      <c t="s" r="B98" s="4">
        <v>224</v>
      </c>
      <c t="n" r="C98" s="7">
        <v>0</v>
      </c>
      <c t="n" r="E98" s="7">
        <v>0</v>
      </c>
    </row>
    <row r="99" spans="1:6">
      <c t="n" r="A99"/>
    </row>
    <row r="100" spans="1:6">
      <c t="s" r="A100" s="4">
        <v>220</v>
      </c>
      <c t="s" r="B100" s="4">
        <v>245</v>
      </c>
    </row>
    <row r="101" spans="1:6">
      <c t="s" r="A101" s="4">
        <v>224</v>
      </c>
      <c t="s" r="B101" s="4">
        <v>246</v>
      </c>
    </row>
    <row r="102" spans="1:6">
      <c t="s" r="A102" s="4">
        <v>234</v>
      </c>
      <c t="s" r="B102" s="4">
        <v>247</v>
      </c>
    </row>
  </sheetData>
  <mergeCells count="7">
    <mergeCell ref="A1:B1"/>
    <mergeCell ref="C1:D1"/>
    <mergeCell ref="E1:F1"/>
    <mergeCell ref="A99:E99"/>
    <mergeCell ref="B100:E100"/>
    <mergeCell ref="B101:E101"/>
    <mergeCell ref="B102:E10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248</v>
      </c>
      <c t="s" r="B1" s="2">
        <v>249</v>
      </c>
    </row>
    <row r="2" spans="1:2">
      <c t="s" r="A2" s="4">
        <v>250</v>
      </c>
    </row>
    <row r="3" spans="1:2">
      <c t="s" r="A3" s="3">
        <v>251</v>
      </c>
    </row>
    <row r="4" spans="1:2">
      <c t="s" r="A4" s="4">
        <v>252</v>
      </c>
      <c t="n" r="B4" s="11">
        <v>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v>
      </c>
      <c t="s" r="B1" s="2">
        <v>2</v>
      </c>
      <c t="s" r="C1" s="2">
        <v>25</v>
      </c>
    </row>
    <row r="2" spans="1:3">
      <c t="s" r="A2" s="3">
        <v>57</v>
      </c>
    </row>
    <row r="3" spans="1:3">
      <c t="s" r="A3" s="4">
        <v>58</v>
      </c>
      <c t="n" r="B3" s="8">
        <v>0.001</v>
      </c>
      <c t="n" r="C3" s="8">
        <v>0.001</v>
      </c>
    </row>
    <row r="4" spans="1:3">
      <c t="s" r="A4" s="4">
        <v>59</v>
      </c>
      <c t="n" r="B4" s="6">
        <v>300000000</v>
      </c>
      <c t="n" r="C4" s="6">
        <v>300000000</v>
      </c>
    </row>
    <row r="5" spans="1:3">
      <c t="s" r="A5" s="4">
        <v>60</v>
      </c>
      <c t="n" r="B5" s="6">
        <v>99220559</v>
      </c>
      <c t="n" r="C5" s="6">
        <v>95877947</v>
      </c>
    </row>
    <row r="6" spans="1:3">
      <c t="s" r="A6" s="4">
        <v>61</v>
      </c>
      <c t="n" r="B6" s="6">
        <v>91717769</v>
      </c>
      <c t="n" r="C6" s="6">
        <v>95832238</v>
      </c>
    </row>
    <row r="7" spans="1:3">
      <c t="s" r="A7" s="4">
        <v>62</v>
      </c>
      <c t="n" r="B7" s="8">
        <v>0.001</v>
      </c>
      <c t="n" r="C7" s="8">
        <v>0.001</v>
      </c>
    </row>
    <row r="8" spans="1:3">
      <c t="s" r="A8" s="4">
        <v>63</v>
      </c>
      <c t="n" r="B8" s="6">
        <v>10000000</v>
      </c>
      <c t="n" r="C8" s="6">
        <v>10000000</v>
      </c>
    </row>
    <row r="9" spans="1:3">
      <c t="s" r="A9" s="4">
        <v>64</v>
      </c>
      <c t="n" r="B9" s="6">
        <v>0</v>
      </c>
      <c t="n" r="C9" s="6">
        <v>0</v>
      </c>
    </row>
    <row r="10" spans="1:3">
      <c t="s" r="A10" s="4">
        <v>65</v>
      </c>
      <c t="n" r="B10" s="6">
        <v>0</v>
      </c>
      <c t="n" r="C10" s="6">
        <v>0</v>
      </c>
    </row>
    <row r="11" spans="1:3">
      <c t="s" r="A11" s="4">
        <v>66</v>
      </c>
      <c t="n" r="B11" s="6">
        <v>7502790</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t="s" r="A1" s="1">
        <v>253</v>
      </c>
      <c t="s" r="B1" s="2">
        <v>254</v>
      </c>
      <c t="s" r="C1" s="2">
        <v>68</v>
      </c>
      <c t="s" r="E1" s="2">
        <v>1</v>
      </c>
    </row>
    <row r="2" spans="1:6">
      <c t="s" r="B2" s="2">
        <v>255</v>
      </c>
      <c t="s" r="C2" s="2">
        <v>2</v>
      </c>
      <c t="s" r="D2" s="2">
        <v>69</v>
      </c>
      <c t="s" r="E2" s="2">
        <v>2</v>
      </c>
      <c t="s" r="F2" s="2">
        <v>69</v>
      </c>
    </row>
    <row r="3" spans="1:6">
      <c t="s" r="A3" s="3">
        <v>148</v>
      </c>
    </row>
    <row r="4" spans="1:6">
      <c t="s" r="A4" s="4">
        <v>131</v>
      </c>
      <c t="n" r="B4" s="7">
        <v>10700</v>
      </c>
      <c t="n" r="E4" s="7">
        <v>10746</v>
      </c>
      <c t="n" r="F4" s="7">
        <v>0</v>
      </c>
    </row>
    <row r="5" spans="1:6">
      <c t="s" r="A5" s="4">
        <v>256</v>
      </c>
      <c t="n" r="C5" s="7">
        <v>1900</v>
      </c>
      <c t="n" r="D5" s="7">
        <v>1600</v>
      </c>
      <c t="n" r="E5" s="6">
        <v>4000</v>
      </c>
      <c t="n" r="F5" s="7">
        <v>2900</v>
      </c>
    </row>
    <row r="6" spans="1:6">
      <c t="s" r="A6" s="3">
        <v>257</v>
      </c>
    </row>
    <row r="7" spans="1:6">
      <c t="s" r="A7" s="4">
        <v>258</v>
      </c>
      <c t="n" r="C7" s="6">
        <v>3915</v>
      </c>
      <c t="n" r="E7" s="6">
        <v>3915</v>
      </c>
    </row>
    <row r="8" spans="1:6">
      <c t="s" r="A8" s="4">
        <v>259</v>
      </c>
      <c t="n" r="C8" s="6">
        <v>7429</v>
      </c>
      <c t="n" r="E8" s="6">
        <v>7429</v>
      </c>
    </row>
    <row r="9" spans="1:6">
      <c t="s" r="A9" s="4">
        <v>260</v>
      </c>
      <c t="n" r="C9" s="6">
        <v>6751</v>
      </c>
      <c t="n" r="E9" s="6">
        <v>6751</v>
      </c>
    </row>
    <row r="10" spans="1:6">
      <c t="s" r="A10" s="4">
        <v>261</v>
      </c>
      <c t="n" r="C10" s="6">
        <v>6355</v>
      </c>
      <c t="n" r="E10" s="6">
        <v>6355</v>
      </c>
    </row>
    <row r="11" spans="1:6">
      <c t="s" r="A11" s="4">
        <v>262</v>
      </c>
      <c t="n" r="C11" s="6">
        <v>4773</v>
      </c>
      <c t="n" r="E11" s="6">
        <v>4773</v>
      </c>
    </row>
    <row r="12" spans="1:6">
      <c t="s" r="A12" s="4">
        <v>263</v>
      </c>
      <c t="n" r="C12" s="6">
        <v>14151</v>
      </c>
      <c t="n" r="E12" s="6">
        <v>14151</v>
      </c>
    </row>
    <row r="13" spans="1:6">
      <c t="s" r="A13" s="4">
        <v>264</v>
      </c>
      <c t="n" r="C13" s="6">
        <v>43374</v>
      </c>
      <c t="n" r="E13" s="6">
        <v>43374</v>
      </c>
    </row>
    <row r="14" spans="1:6">
      <c t="s" r="A14" s="4">
        <v>265</v>
      </c>
      <c t="n" r="C14" s="6">
        <v>-858</v>
      </c>
      <c t="n" r="E14" s="6">
        <v>-858</v>
      </c>
    </row>
    <row r="15" spans="1:6">
      <c t="s" r="A15" s="4">
        <v>266</v>
      </c>
      <c t="n" r="C15" s="6">
        <v>42516</v>
      </c>
      <c t="n" r="E15" s="6">
        <v>42516</v>
      </c>
    </row>
    <row r="16" spans="1:6">
      <c t="s" r="A16" s="4">
        <v>267</v>
      </c>
      <c t="n" r="C16" s="6">
        <v>0</v>
      </c>
      <c t="n" r="E16" s="6">
        <v>0</v>
      </c>
    </row>
    <row r="17" spans="1:6">
      <c t="s" r="A17" s="4">
        <v>268</v>
      </c>
      <c t="n" r="C17" s="6">
        <v>1717</v>
      </c>
      <c t="n" r="E17" s="6">
        <v>1717</v>
      </c>
    </row>
    <row r="18" spans="1:6">
      <c t="s" r="A18" s="4">
        <v>269</v>
      </c>
      <c t="n" r="C18" s="6">
        <v>4222</v>
      </c>
      <c t="n" r="E18" s="6">
        <v>4222</v>
      </c>
    </row>
    <row r="19" spans="1:6">
      <c t="s" r="A19" s="4">
        <v>270</v>
      </c>
      <c t="n" r="C19" s="6">
        <v>4349</v>
      </c>
      <c t="n" r="E19" s="6">
        <v>4349</v>
      </c>
    </row>
    <row r="20" spans="1:6">
      <c t="s" r="A20" s="4">
        <v>271</v>
      </c>
      <c t="n" r="C20" s="6">
        <v>4480</v>
      </c>
      <c t="n" r="E20" s="6">
        <v>4480</v>
      </c>
    </row>
    <row r="21" spans="1:6">
      <c t="s" r="A21" s="4">
        <v>272</v>
      </c>
      <c t="n" r="C21" s="6">
        <v>27605</v>
      </c>
      <c t="n" r="E21" s="6">
        <v>27605</v>
      </c>
    </row>
    <row r="22" spans="1:6">
      <c t="s" r="A22" s="4">
        <v>273</v>
      </c>
      <c t="n" r="C22" s="7">
        <v>42373</v>
      </c>
      <c t="n" r="E22" s="7">
        <v>42373</v>
      </c>
    </row>
    <row r="23" spans="1:6">
      <c t="s" r="A23" s="4">
        <v>274</v>
      </c>
    </row>
    <row r="24" spans="1:6">
      <c t="s" r="A24" s="3">
        <v>257</v>
      </c>
    </row>
    <row r="25" spans="1:6">
      <c t="s" r="A25" s="4">
        <v>275</v>
      </c>
      <c t="s" r="E25" s="4">
        <v>276</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s>
  <sheetData>
    <row r="1" spans="1:9">
      <c t="s" r="A1" s="1">
        <v>277</v>
      </c>
      <c t="s" r="B1" s="2">
        <v>254</v>
      </c>
      <c t="s" r="E1" s="2">
        <v>68</v>
      </c>
      <c t="s" r="F1" s="2">
        <v>1</v>
      </c>
    </row>
    <row r="2" spans="1:9">
      <c t="s" r="B2" s="2">
        <v>278</v>
      </c>
      <c t="s" r="C2" s="2">
        <v>279</v>
      </c>
      <c t="s" r="D2" s="2">
        <v>280</v>
      </c>
      <c t="s" r="E2" s="2">
        <v>2</v>
      </c>
      <c t="s" r="F2" s="2">
        <v>2</v>
      </c>
      <c t="s" r="G2" s="2">
        <v>3</v>
      </c>
      <c t="s" r="H2" s="2">
        <v>25</v>
      </c>
      <c t="s" r="I2" s="2">
        <v>281</v>
      </c>
    </row>
    <row r="3" spans="1:9">
      <c t="s" r="A3" s="3">
        <v>282</v>
      </c>
    </row>
    <row r="4" spans="1:9">
      <c t="s" r="A4" s="4">
        <v>283</v>
      </c>
      <c t="n" r="I4" s="7">
        <v>100000000</v>
      </c>
    </row>
    <row r="5" spans="1:9">
      <c t="s" r="A5" s="4">
        <v>284</v>
      </c>
      <c t="s" r="I5" s="4">
        <v>285</v>
      </c>
    </row>
    <row r="6" spans="1:9">
      <c t="s" r="A6" s="4">
        <v>286</v>
      </c>
      <c t="n" r="E6" s="7">
        <v>79824000</v>
      </c>
      <c t="n" r="F6" s="7">
        <v>79824000</v>
      </c>
      <c t="n" r="H6" s="7">
        <v>0</v>
      </c>
    </row>
    <row r="7" spans="1:9">
      <c t="s" r="A7" s="4">
        <v>287</v>
      </c>
      <c t="n" r="F7" s="6">
        <v>200000</v>
      </c>
    </row>
    <row r="8" spans="1:9">
      <c t="s" r="A8" s="4">
        <v>288</v>
      </c>
      <c t="n" r="F8" s="9">
        <v>10.49</v>
      </c>
    </row>
    <row r="9" spans="1:9">
      <c t="s" r="A9" s="4">
        <v>289</v>
      </c>
    </row>
    <row r="10" spans="1:9">
      <c t="s" r="A10" s="3">
        <v>282</v>
      </c>
    </row>
    <row r="11" spans="1:9">
      <c t="s" r="A11" s="4">
        <v>283</v>
      </c>
      <c t="n" r="I11" s="7">
        <v>100000000</v>
      </c>
    </row>
    <row r="12" spans="1:9">
      <c t="s" r="A12" s="4">
        <v>290</v>
      </c>
      <c t="n" r="D12" s="7">
        <v>50000000</v>
      </c>
    </row>
    <row r="13" spans="1:9">
      <c t="s" r="A13" s="4">
        <v>291</v>
      </c>
      <c t="n" r="D13" s="6">
        <v>4200000</v>
      </c>
      <c t="n" r="E13" s="6">
        <v>76000</v>
      </c>
    </row>
    <row r="14" spans="1:9">
      <c t="s" r="A14" s="4">
        <v>286</v>
      </c>
      <c t="n" r="D14" s="7">
        <v>42500000</v>
      </c>
    </row>
    <row r="15" spans="1:9">
      <c t="s" r="A15" s="4">
        <v>292</v>
      </c>
      <c t="n" r="D15" s="7">
        <v>7500000</v>
      </c>
    </row>
    <row r="16" spans="1:9">
      <c t="s" r="A16" s="4">
        <v>293</v>
      </c>
    </row>
    <row r="17" spans="1:9">
      <c t="s" r="A17" s="3">
        <v>282</v>
      </c>
    </row>
    <row r="18" spans="1:9">
      <c t="s" r="A18" s="4">
        <v>292</v>
      </c>
      <c t="n" r="E18" s="7">
        <v>7500000</v>
      </c>
      <c t="n" r="F18" s="7">
        <v>7500000</v>
      </c>
    </row>
    <row r="19" spans="1:9">
      <c t="s" r="A19" s="4">
        <v>294</v>
      </c>
    </row>
    <row r="20" spans="1:9">
      <c t="s" r="A20" s="3">
        <v>282</v>
      </c>
    </row>
    <row r="21" spans="1:9">
      <c t="s" r="A21" s="4">
        <v>292</v>
      </c>
      <c t="n" r="E21" s="6">
        <v>1000000</v>
      </c>
      <c t="n" r="F21" s="6">
        <v>1000000</v>
      </c>
    </row>
    <row r="22" spans="1:9">
      <c t="s" r="A22" s="4">
        <v>295</v>
      </c>
    </row>
    <row r="23" spans="1:9">
      <c t="s" r="A23" s="3">
        <v>282</v>
      </c>
    </row>
    <row r="24" spans="1:9">
      <c t="s" r="A24" s="4">
        <v>283</v>
      </c>
      <c t="n" r="C24" s="7">
        <v>100000000</v>
      </c>
    </row>
    <row r="25" spans="1:9">
      <c t="s" r="A25" s="4">
        <v>290</v>
      </c>
      <c t="n" r="C25" s="7">
        <v>48100000</v>
      </c>
    </row>
    <row r="26" spans="1:9">
      <c t="s" r="A26" s="4">
        <v>291</v>
      </c>
      <c t="n" r="C26" s="6">
        <v>3500000</v>
      </c>
    </row>
    <row r="27" spans="1:9">
      <c t="s" r="A27" s="4">
        <v>286</v>
      </c>
      <c t="n" r="C27" s="7">
        <v>40900000</v>
      </c>
    </row>
    <row r="28" spans="1:9">
      <c t="s" r="A28" s="4">
        <v>292</v>
      </c>
      <c t="n" r="C28" s="7">
        <v>7200000</v>
      </c>
    </row>
    <row r="29" spans="1:9">
      <c t="s" r="A29" s="4">
        <v>296</v>
      </c>
    </row>
    <row r="30" spans="1:9">
      <c t="s" r="A30" s="3">
        <v>282</v>
      </c>
    </row>
    <row r="31" spans="1:9">
      <c t="s" r="A31" s="4">
        <v>292</v>
      </c>
      <c t="n" r="E31" s="7">
        <v>7200000</v>
      </c>
      <c t="n" r="F31" s="7">
        <v>7200000</v>
      </c>
    </row>
    <row r="32" spans="1:9">
      <c t="s" r="A32" s="4">
        <v>297</v>
      </c>
    </row>
    <row r="33" spans="1:9">
      <c t="s" r="A33" s="3">
        <v>282</v>
      </c>
    </row>
    <row r="34" spans="1:9">
      <c t="s" r="A34" s="4">
        <v>291</v>
      </c>
      <c t="n" r="B34" s="6">
        <v>300000</v>
      </c>
    </row>
    <row r="35" spans="1:9">
      <c t="s" r="A35" s="4">
        <v>298</v>
      </c>
    </row>
    <row r="36" spans="1:9">
      <c t="s" r="A36" s="3">
        <v>282</v>
      </c>
    </row>
    <row r="37" spans="1:9">
      <c t="s" r="A37" s="4">
        <v>286</v>
      </c>
      <c t="n" r="G37" s="7">
        <v>48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68</v>
      </c>
      <c t="s" r="D1" s="2">
        <v>1</v>
      </c>
    </row>
    <row r="2" spans="1:5">
      <c t="s" r="B2" s="2">
        <v>2</v>
      </c>
      <c t="s" r="C2" s="2">
        <v>69</v>
      </c>
      <c t="s" r="D2" s="2">
        <v>2</v>
      </c>
      <c t="s" r="E2" s="2">
        <v>69</v>
      </c>
    </row>
    <row r="3" spans="1:5">
      <c t="s" r="A3" s="3">
        <v>300</v>
      </c>
    </row>
    <row r="4" spans="1:5">
      <c t="s" r="A4" s="4">
        <v>301</v>
      </c>
      <c t="n" r="B4" s="7">
        <v>8245</v>
      </c>
      <c t="n" r="C4" s="7">
        <v>7054</v>
      </c>
      <c t="n" r="D4" s="7">
        <v>16897</v>
      </c>
      <c t="n" r="E4" s="7">
        <v>12424</v>
      </c>
    </row>
    <row r="5" spans="1:5">
      <c t="s" r="A5" s="4">
        <v>302</v>
      </c>
      <c t="n" r="B5" s="6">
        <v>78500</v>
      </c>
      <c t="n" r="D5" s="7">
        <v>78500</v>
      </c>
    </row>
    <row r="6" spans="1:5">
      <c t="s" r="A6" s="4">
        <v>303</v>
      </c>
      <c t="s" r="D6" s="4">
        <v>304</v>
      </c>
    </row>
    <row r="7" spans="1:5">
      <c t="s" r="A7" s="4">
        <v>73</v>
      </c>
    </row>
    <row r="8" spans="1:5">
      <c t="s" r="A8" s="3">
        <v>300</v>
      </c>
    </row>
    <row r="9" spans="1:5">
      <c t="s" r="A9" s="4">
        <v>301</v>
      </c>
      <c t="n" r="B9" s="6">
        <v>462</v>
      </c>
      <c t="n" r="C9" s="6">
        <v>465</v>
      </c>
      <c t="n" r="D9" s="7">
        <v>959</v>
      </c>
      <c t="n" r="E9" s="6">
        <v>837</v>
      </c>
    </row>
    <row r="10" spans="1:5">
      <c t="s" r="A10" s="4">
        <v>76</v>
      </c>
    </row>
    <row r="11" spans="1:5">
      <c t="s" r="A11" s="3">
        <v>300</v>
      </c>
    </row>
    <row r="12" spans="1:5">
      <c t="s" r="A12" s="4">
        <v>301</v>
      </c>
      <c t="n" r="B12" s="6">
        <v>1503</v>
      </c>
      <c t="n" r="C12" s="6">
        <v>1215</v>
      </c>
      <c t="n" r="D12" s="6">
        <v>3121</v>
      </c>
      <c t="n" r="E12" s="6">
        <v>2147</v>
      </c>
    </row>
    <row r="13" spans="1:5">
      <c t="s" r="A13" s="4">
        <v>77</v>
      </c>
    </row>
    <row r="14" spans="1:5">
      <c t="s" r="A14" s="3">
        <v>300</v>
      </c>
    </row>
    <row r="15" spans="1:5">
      <c t="s" r="A15" s="4">
        <v>301</v>
      </c>
      <c t="n" r="B15" s="6">
        <v>2526</v>
      </c>
      <c t="n" r="C15" s="6">
        <v>2003</v>
      </c>
      <c t="n" r="D15" s="6">
        <v>5319</v>
      </c>
      <c t="n" r="E15" s="6">
        <v>3712</v>
      </c>
    </row>
    <row r="16" spans="1:5">
      <c t="s" r="A16" s="4">
        <v>78</v>
      </c>
    </row>
    <row r="17" spans="1:5">
      <c t="s" r="A17" s="3">
        <v>300</v>
      </c>
    </row>
    <row r="18" spans="1:5">
      <c t="s" r="A18" s="4">
        <v>301</v>
      </c>
      <c t="n" r="B18" s="7">
        <v>3754</v>
      </c>
      <c t="n" r="C18" s="7">
        <v>3371</v>
      </c>
      <c t="n" r="D18" s="7">
        <v>7498</v>
      </c>
      <c t="n" r="E18" s="7">
        <v>57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0"/>
  </cols>
  <sheetData>
    <row r="1" spans="1:2">
      <c t="s" r="A1" s="1">
        <v>305</v>
      </c>
      <c t="s" r="B1" s="2">
        <v>1</v>
      </c>
    </row>
    <row r="2" spans="1:2">
      <c t="s" r="B2" s="2">
        <v>306</v>
      </c>
    </row>
    <row r="3" spans="1:2">
      <c t="s" r="A3" s="3">
        <v>307</v>
      </c>
    </row>
    <row r="4" spans="1:2">
      <c t="s" r="A4" s="4">
        <v>308</v>
      </c>
      <c t="n" r="B4" s="6">
        <v>0</v>
      </c>
    </row>
    <row r="5" spans="1:2">
      <c t="s" r="A5" s="4">
        <v>309</v>
      </c>
    </row>
    <row r="6" spans="1:2">
      <c t="s" r="A6" s="3">
        <v>307</v>
      </c>
    </row>
    <row r="7" spans="1:2">
      <c t="s" r="A7" s="4">
        <v>310</v>
      </c>
      <c t="n" r="B7" s="6">
        <v>2210335</v>
      </c>
    </row>
    <row r="8" spans="1:2">
      <c t="s" r="A8" s="4">
        <v>311</v>
      </c>
    </row>
    <row r="9" spans="1:2">
      <c t="s" r="A9" s="3">
        <v>307</v>
      </c>
    </row>
    <row r="10" spans="1:2">
      <c t="s" r="A10" s="4">
        <v>308</v>
      </c>
      <c t="n" r="B10" s="6">
        <v>23340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2</v>
      </c>
      <c t="s" r="B1" s="2">
        <v>68</v>
      </c>
      <c t="s" r="D1" s="2">
        <v>1</v>
      </c>
    </row>
    <row r="2" spans="1:5">
      <c t="s" r="B2" s="2">
        <v>2</v>
      </c>
      <c t="s" r="C2" s="2">
        <v>69</v>
      </c>
      <c t="s" r="D2" s="2">
        <v>2</v>
      </c>
      <c t="s" r="E2" s="2">
        <v>69</v>
      </c>
    </row>
    <row r="3" spans="1:5">
      <c t="s" r="A3" s="3">
        <v>313</v>
      </c>
    </row>
    <row r="4" spans="1:5">
      <c t="s" r="A4" s="4">
        <v>89</v>
      </c>
      <c t="n" r="B4" s="7">
        <v>-7566</v>
      </c>
      <c t="n" r="C4" s="7">
        <v>520</v>
      </c>
      <c t="n" r="D4" s="7">
        <v>-18792</v>
      </c>
      <c t="n" r="E4" s="7">
        <v>-8638</v>
      </c>
    </row>
    <row r="5" spans="1:5">
      <c t="s" r="A5" s="3">
        <v>314</v>
      </c>
    </row>
    <row r="6" spans="1:5">
      <c t="s" r="A6" s="4">
        <v>94</v>
      </c>
      <c t="n" r="B6" s="6">
        <v>92385195</v>
      </c>
      <c t="n" r="C6" s="6">
        <v>94592297</v>
      </c>
      <c t="n" r="D6" s="6">
        <v>93566920</v>
      </c>
      <c t="n" r="E6" s="6">
        <v>94314192</v>
      </c>
    </row>
    <row r="7" spans="1:5">
      <c t="s" r="A7" s="3">
        <v>315</v>
      </c>
    </row>
    <row r="8" spans="1:5">
      <c t="s" r="A8" s="4">
        <v>94</v>
      </c>
      <c t="n" r="B8" s="6">
        <v>92385195</v>
      </c>
      <c t="n" r="C8" s="6">
        <v>94592297</v>
      </c>
      <c t="n" r="D8" s="6">
        <v>93566920</v>
      </c>
      <c t="n" r="E8" s="6">
        <v>94314192</v>
      </c>
    </row>
    <row r="9" spans="1:5">
      <c t="s" r="A9" s="4">
        <v>316</v>
      </c>
      <c t="n" r="B9" s="6">
        <v>0</v>
      </c>
      <c t="n" r="C9" s="6">
        <v>3050106</v>
      </c>
      <c t="n" r="D9" s="6">
        <v>0</v>
      </c>
      <c t="n" r="E9" s="6">
        <v>0</v>
      </c>
    </row>
    <row r="10" spans="1:5">
      <c t="s" r="A10" s="4">
        <v>317</v>
      </c>
      <c t="n" r="B10" s="6">
        <v>0</v>
      </c>
      <c t="n" r="C10" s="6">
        <v>411066</v>
      </c>
      <c t="n" r="D10" s="6">
        <v>0</v>
      </c>
      <c t="n" r="E10" s="6">
        <v>0</v>
      </c>
    </row>
    <row r="11" spans="1:5">
      <c t="s" r="A11" s="4">
        <v>318</v>
      </c>
      <c t="n" r="B11" s="6">
        <v>0</v>
      </c>
      <c t="n" r="C11" s="6">
        <v>7017</v>
      </c>
      <c t="n" r="D11" s="6">
        <v>0</v>
      </c>
      <c t="n" r="E11" s="6">
        <v>0</v>
      </c>
    </row>
    <row r="12" spans="1:5">
      <c t="s" r="A12" s="4">
        <v>319</v>
      </c>
      <c t="n" r="B12" s="6">
        <v>0</v>
      </c>
      <c t="n" r="C12" s="6">
        <v>2228386</v>
      </c>
      <c t="n" r="D12" s="6">
        <v>0</v>
      </c>
      <c t="n" r="E12" s="6">
        <v>0</v>
      </c>
    </row>
    <row r="13" spans="1:5">
      <c t="s" r="A13" s="4">
        <v>95</v>
      </c>
      <c t="n" r="B13" s="6">
        <v>92385195</v>
      </c>
      <c t="n" r="C13" s="6">
        <v>100288872</v>
      </c>
      <c t="n" r="D13" s="6">
        <v>93566920</v>
      </c>
      <c t="n" r="E13" s="6">
        <v>94314192</v>
      </c>
    </row>
    <row r="14" spans="1:5">
      <c t="s" r="A14" s="4">
        <v>91</v>
      </c>
      <c t="n" r="B14" s="9">
        <v>-0.08</v>
      </c>
      <c t="n" r="C14" s="9">
        <v>0.01</v>
      </c>
      <c t="n" r="D14" s="9">
        <v>-0.2</v>
      </c>
      <c t="n" r="E14" s="9">
        <v>-0.09</v>
      </c>
    </row>
    <row r="15" spans="1:5">
      <c t="s" r="A15" s="4">
        <v>92</v>
      </c>
      <c t="n" r="B15" s="9">
        <v>-0.08</v>
      </c>
      <c t="n" r="C15" s="9">
        <v>0.01</v>
      </c>
      <c t="n" r="D15" s="9">
        <v>-0.2</v>
      </c>
      <c t="n" r="E15" s="9">
        <v>-0.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0</v>
      </c>
      <c t="s" r="B1" s="2">
        <v>68</v>
      </c>
      <c t="s" r="D1" s="2">
        <v>1</v>
      </c>
    </row>
    <row r="2" spans="1:5">
      <c t="s" r="B2" s="2">
        <v>2</v>
      </c>
      <c t="s" r="C2" s="2">
        <v>69</v>
      </c>
      <c t="s" r="D2" s="2">
        <v>2</v>
      </c>
      <c t="s" r="E2" s="2">
        <v>69</v>
      </c>
    </row>
    <row r="3" spans="1:5">
      <c t="s" r="A3" s="3">
        <v>313</v>
      </c>
    </row>
    <row r="4" spans="1:5">
      <c t="s" r="A4" s="4">
        <v>321</v>
      </c>
      <c t="n" r="B4" s="6">
        <v>0</v>
      </c>
      <c t="n" r="C4" s="6">
        <v>2228386</v>
      </c>
      <c t="n" r="D4" s="6">
        <v>0</v>
      </c>
      <c t="n" r="E4" s="6">
        <v>0</v>
      </c>
    </row>
    <row r="5" spans="1:5">
      <c t="s" r="A5" s="4">
        <v>322</v>
      </c>
    </row>
    <row r="6" spans="1:5">
      <c t="s" r="A6" s="3">
        <v>313</v>
      </c>
    </row>
    <row r="7" spans="1:5">
      <c t="s" r="A7" s="4">
        <v>323</v>
      </c>
      <c t="n" r="B7" s="6">
        <v>9648039</v>
      </c>
      <c t="n" r="C7" s="6">
        <v>4651910</v>
      </c>
      <c t="n" r="D7" s="6">
        <v>9379323</v>
      </c>
      <c t="n" r="E7" s="6">
        <v>7436319</v>
      </c>
    </row>
    <row r="8" spans="1:5">
      <c t="s" r="A8" s="4">
        <v>324</v>
      </c>
      <c t="n" r="B8" s="6">
        <v>2546119</v>
      </c>
      <c t="n" r="C8" s="6">
        <v>327405</v>
      </c>
      <c t="n" r="D8" s="6">
        <v>2656439</v>
      </c>
      <c t="n" r="E8" s="6">
        <v>718507</v>
      </c>
    </row>
    <row r="9" spans="1:5">
      <c t="s" r="A9" s="4">
        <v>321</v>
      </c>
      <c t="n" r="B9" s="6">
        <v>0</v>
      </c>
      <c t="n" r="C9" s="6">
        <v>0</v>
      </c>
      <c t="n" r="D9" s="6">
        <v>462480</v>
      </c>
      <c t="n" r="E9" s="6">
        <v>2224271</v>
      </c>
    </row>
    <row r="10" spans="1:5">
      <c t="s" r="A10" s="4">
        <v>325</v>
      </c>
      <c t="n" r="B10" s="6">
        <v>0</v>
      </c>
      <c t="n" r="C10" s="6">
        <v>0</v>
      </c>
      <c t="n" r="D10" s="6">
        <v>5806</v>
      </c>
      <c t="n" r="E10" s="6">
        <v>9443</v>
      </c>
    </row>
    <row r="11" spans="1:5">
      <c t="s" r="A11" s="4">
        <v>326</v>
      </c>
      <c t="n" r="B11" s="6">
        <v>12194158</v>
      </c>
      <c t="n" r="C11" s="6">
        <v>4979315</v>
      </c>
      <c t="n" r="D11" s="6">
        <v>12504048</v>
      </c>
      <c t="n" r="E11" s="6">
        <v>103885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27</v>
      </c>
      <c t="s" r="B1" s="2">
        <v>328</v>
      </c>
      <c t="s" r="C1" s="2">
        <v>25</v>
      </c>
      <c t="s" r="D1" s="2">
        <v>2</v>
      </c>
      <c t="s" r="E1" s="2">
        <v>69</v>
      </c>
      <c t="s" r="F1" s="2">
        <v>2</v>
      </c>
      <c t="s" r="G1" s="2">
        <v>69</v>
      </c>
      <c t="s" r="H1" s="2">
        <v>25</v>
      </c>
      <c t="s" r="I1" s="2">
        <v>329</v>
      </c>
    </row>
    <row r="2" spans="1:9">
      <c t="s" r="A2" s="3">
        <v>330</v>
      </c>
    </row>
    <row r="3" spans="1:9">
      <c t="s" r="A3" s="4">
        <v>88</v>
      </c>
      <c t="n" r="D3" s="7">
        <v>-4830</v>
      </c>
      <c t="n" r="E3" s="7">
        <v>317</v>
      </c>
      <c t="n" r="F3" s="7">
        <v>-12328</v>
      </c>
      <c t="n" r="G3" s="7">
        <v>-5709</v>
      </c>
    </row>
    <row r="4" spans="1:9">
      <c t="s" r="A4" s="4">
        <v>331</v>
      </c>
      <c t="s" r="F4" s="4">
        <v>304</v>
      </c>
    </row>
    <row r="5" spans="1:9">
      <c t="s" r="A5" s="4">
        <v>332</v>
      </c>
      <c t="s" r="F5" s="4">
        <v>333</v>
      </c>
    </row>
    <row r="6" spans="1:9">
      <c t="s" r="A6" s="4">
        <v>334</v>
      </c>
    </row>
    <row r="7" spans="1:9">
      <c t="s" r="A7" s="3">
        <v>330</v>
      </c>
    </row>
    <row r="8" spans="1:9">
      <c t="s" r="A8" s="4">
        <v>335</v>
      </c>
      <c t="n" r="B8" s="7">
        <v>100000</v>
      </c>
      <c t="n" r="C8" s="7">
        <v>100000</v>
      </c>
    </row>
    <row r="9" spans="1:9">
      <c t="s" r="A9" s="4">
        <v>336</v>
      </c>
      <c t="n" r="C9" s="7">
        <v>16000</v>
      </c>
    </row>
    <row r="10" spans="1:9">
      <c t="s" r="A10" s="4">
        <v>337</v>
      </c>
      <c t="n" r="H10" s="7">
        <v>116000</v>
      </c>
    </row>
    <row r="11" spans="1:9">
      <c t="s" r="A11" s="4">
        <v>338</v>
      </c>
    </row>
    <row r="12" spans="1:9">
      <c t="s" r="A12" s="3">
        <v>330</v>
      </c>
    </row>
    <row r="13" spans="1:9">
      <c t="s" r="A13" s="4">
        <v>339</v>
      </c>
      <c t="n" r="H13" s="7">
        <v>96000</v>
      </c>
      <c t="n" r="I13" s="7">
        <v>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340</v>
      </c>
      <c t="s" r="B1" s="2">
        <v>1</v>
      </c>
    </row>
    <row r="2" spans="1:2">
      <c t="s" r="B2" s="2">
        <v>341</v>
      </c>
    </row>
    <row r="3" spans="1:2">
      <c t="s" r="A3" s="3">
        <v>161</v>
      </c>
    </row>
    <row r="4" spans="1:2">
      <c t="s" r="A4" s="4">
        <v>342</v>
      </c>
      <c t="n" r="B4" s="6">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3</v>
      </c>
      <c t="s" r="B1" s="2">
        <v>68</v>
      </c>
      <c t="s" r="D1" s="2">
        <v>1</v>
      </c>
    </row>
    <row r="2" spans="1:6">
      <c t="s" r="B2" s="2">
        <v>2</v>
      </c>
      <c t="s" r="C2" s="2">
        <v>69</v>
      </c>
      <c t="s" r="D2" s="2">
        <v>2</v>
      </c>
      <c t="s" r="E2" s="2">
        <v>69</v>
      </c>
      <c t="s" r="F2" s="2">
        <v>25</v>
      </c>
    </row>
    <row r="3" spans="1:6">
      <c t="s" r="A3" s="3">
        <v>344</v>
      </c>
    </row>
    <row r="4" spans="1:6">
      <c t="s" r="A4" s="4">
        <v>71</v>
      </c>
      <c t="n" r="B4" s="7">
        <v>164443</v>
      </c>
      <c t="n" r="C4" s="7">
        <v>144957</v>
      </c>
      <c t="n" r="D4" s="7">
        <v>323712</v>
      </c>
      <c t="n" r="E4" s="7">
        <v>279365</v>
      </c>
    </row>
    <row r="5" spans="1:6">
      <c t="s" r="A5" s="4">
        <v>345</v>
      </c>
      <c t="n" r="B5" s="6">
        <v>0</v>
      </c>
      <c t="n" r="C5" s="6">
        <v>0</v>
      </c>
      <c t="n" r="D5" s="6">
        <v>0</v>
      </c>
      <c t="n" r="E5" s="6">
        <v>0</v>
      </c>
    </row>
    <row r="6" spans="1:6">
      <c t="s" r="A6" s="4">
        <v>346</v>
      </c>
      <c t="n" r="B6" s="6">
        <v>-12395</v>
      </c>
      <c t="n" r="C6" s="6">
        <v>865</v>
      </c>
      <c t="n" r="D6" s="6">
        <v>-31302</v>
      </c>
      <c t="n" r="E6" s="6">
        <v>-14267</v>
      </c>
    </row>
    <row r="7" spans="1:6">
      <c t="s" r="A7" s="4">
        <v>33</v>
      </c>
      <c t="n" r="B7" s="6">
        <v>172087</v>
      </c>
      <c t="n" r="D7" s="6">
        <v>172087</v>
      </c>
      <c t="n" r="F7" s="7">
        <v>172087</v>
      </c>
    </row>
    <row r="8" spans="1:6">
      <c t="s" r="A8" s="4">
        <v>37</v>
      </c>
      <c t="n" r="B8" s="6">
        <v>528799</v>
      </c>
      <c t="n" r="D8" s="6">
        <v>528799</v>
      </c>
      <c t="n" r="F8" s="6">
        <v>592809</v>
      </c>
    </row>
    <row r="9" spans="1:6">
      <c t="s" r="A9" s="4">
        <v>96</v>
      </c>
    </row>
    <row r="10" spans="1:6">
      <c t="s" r="A10" s="3">
        <v>344</v>
      </c>
    </row>
    <row r="11" spans="1:6">
      <c t="s" r="A11" s="4">
        <v>71</v>
      </c>
      <c t="n" r="B11" s="6">
        <v>156659</v>
      </c>
      <c t="n" r="C11" s="6">
        <v>138329</v>
      </c>
      <c t="n" r="D11" s="6">
        <v>308589</v>
      </c>
      <c t="n" r="E11" s="6">
        <v>266530</v>
      </c>
    </row>
    <row r="12" spans="1:6">
      <c t="s" r="A12" s="4">
        <v>345</v>
      </c>
      <c t="n" r="B12" s="6">
        <v>0</v>
      </c>
      <c t="n" r="C12" s="6">
        <v>0</v>
      </c>
      <c t="n" r="D12" s="6">
        <v>0</v>
      </c>
      <c t="n" r="E12" s="6">
        <v>0</v>
      </c>
    </row>
    <row r="13" spans="1:6">
      <c t="s" r="A13" s="4">
        <v>346</v>
      </c>
      <c t="n" r="B13" s="6">
        <v>-8279</v>
      </c>
      <c t="n" r="C13" s="6">
        <v>4548</v>
      </c>
      <c t="n" r="D13" s="6">
        <v>-21756</v>
      </c>
      <c t="n" r="E13" s="6">
        <v>-6208</v>
      </c>
    </row>
    <row r="14" spans="1:6">
      <c t="s" r="A14" s="4">
        <v>33</v>
      </c>
      <c t="n" r="B14" s="6">
        <v>112550</v>
      </c>
      <c t="n" r="D14" s="6">
        <v>112550</v>
      </c>
      <c t="n" r="F14" s="6">
        <v>112550</v>
      </c>
    </row>
    <row r="15" spans="1:6">
      <c t="s" r="A15" s="4">
        <v>37</v>
      </c>
      <c t="n" r="B15" s="6">
        <v>436359</v>
      </c>
      <c t="n" r="D15" s="6">
        <v>436359</v>
      </c>
      <c t="n" r="F15" s="6">
        <v>492796</v>
      </c>
    </row>
    <row r="16" spans="1:6">
      <c t="s" r="A16" s="4">
        <v>97</v>
      </c>
    </row>
    <row r="17" spans="1:6">
      <c t="s" r="A17" s="3">
        <v>344</v>
      </c>
    </row>
    <row r="18" spans="1:6">
      <c t="s" r="A18" s="4">
        <v>71</v>
      </c>
      <c t="n" r="B18" s="6">
        <v>7784</v>
      </c>
      <c t="n" r="C18" s="6">
        <v>6628</v>
      </c>
      <c t="n" r="D18" s="6">
        <v>15123</v>
      </c>
      <c t="n" r="E18" s="6">
        <v>12835</v>
      </c>
    </row>
    <row r="19" spans="1:6">
      <c t="s" r="A19" s="4">
        <v>345</v>
      </c>
      <c t="n" r="B19" s="6">
        <v>-2326</v>
      </c>
      <c t="n" r="C19" s="6">
        <v>2109</v>
      </c>
      <c t="n" r="D19" s="6">
        <v>-4612</v>
      </c>
      <c t="n" r="E19" s="6">
        <v>4164</v>
      </c>
    </row>
    <row r="20" spans="1:6">
      <c t="s" r="A20" s="4">
        <v>346</v>
      </c>
      <c t="n" r="B20" s="6">
        <v>-4116</v>
      </c>
      <c t="n" r="C20" s="6">
        <v>-3683</v>
      </c>
      <c t="n" r="D20" s="6">
        <v>-9546</v>
      </c>
      <c t="n" r="E20" s="6">
        <v>-8059</v>
      </c>
    </row>
    <row r="21" spans="1:6">
      <c t="s" r="A21" s="4">
        <v>33</v>
      </c>
      <c t="n" r="B21" s="6">
        <v>59537</v>
      </c>
      <c t="n" r="D21" s="6">
        <v>59537</v>
      </c>
      <c t="n" r="F21" s="6">
        <v>59537</v>
      </c>
    </row>
    <row r="22" spans="1:6">
      <c t="s" r="A22" s="4">
        <v>37</v>
      </c>
      <c t="n" r="B22" s="6">
        <v>93229</v>
      </c>
      <c t="n" r="D22" s="6">
        <v>93229</v>
      </c>
      <c t="n" r="F22" s="6">
        <v>100753</v>
      </c>
    </row>
    <row r="23" spans="1:6">
      <c t="s" r="A23" s="4">
        <v>347</v>
      </c>
    </row>
    <row r="24" spans="1:6">
      <c t="s" r="A24" s="3">
        <v>344</v>
      </c>
    </row>
    <row r="25" spans="1:6">
      <c t="s" r="A25" s="4">
        <v>71</v>
      </c>
      <c t="n" r="B25" s="6">
        <v>0</v>
      </c>
      <c t="n" r="C25" s="6">
        <v>0</v>
      </c>
      <c t="n" r="D25" s="6">
        <v>0</v>
      </c>
      <c t="n" r="E25" s="6">
        <v>0</v>
      </c>
    </row>
    <row r="26" spans="1:6">
      <c t="s" r="A26" s="4">
        <v>345</v>
      </c>
      <c t="n" r="B26" s="6">
        <v>2326</v>
      </c>
      <c t="n" r="C26" s="6">
        <v>-2109</v>
      </c>
      <c t="n" r="D26" s="6">
        <v>4612</v>
      </c>
      <c t="n" r="E26" s="6">
        <v>-4164</v>
      </c>
    </row>
    <row r="27" spans="1:6">
      <c t="s" r="A27" s="4">
        <v>346</v>
      </c>
      <c t="n" r="B27" s="6">
        <v>0</v>
      </c>
      <c t="n" r="C27" s="7">
        <v>0</v>
      </c>
      <c t="n" r="D27" s="6">
        <v>0</v>
      </c>
      <c t="n" r="E27" s="7">
        <v>0</v>
      </c>
    </row>
    <row r="28" spans="1:6">
      <c t="s" r="A28" s="4">
        <v>33</v>
      </c>
      <c t="n" r="B28" s="6">
        <v>0</v>
      </c>
      <c t="n" r="D28" s="6">
        <v>0</v>
      </c>
      <c t="n" r="F28" s="6">
        <v>0</v>
      </c>
    </row>
    <row r="29" spans="1:6">
      <c t="s" r="A29" s="4">
        <v>37</v>
      </c>
      <c t="n" r="B29" s="7">
        <v>-789</v>
      </c>
      <c t="n" r="D29" s="7">
        <v>-789</v>
      </c>
      <c t="n" r="F29" s="7">
        <v>-7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348</v>
      </c>
      <c t="s" r="B1" s="2">
        <v>349</v>
      </c>
      <c t="s" r="C1" s="2">
        <v>328</v>
      </c>
      <c t="s" r="D1" s="2">
        <v>25</v>
      </c>
      <c t="s" r="E1" s="2">
        <v>2</v>
      </c>
    </row>
    <row r="2" spans="1:5">
      <c t="s" r="A2" s="3">
        <v>350</v>
      </c>
    </row>
    <row r="3" spans="1:5">
      <c t="s" r="A3" s="4">
        <v>351</v>
      </c>
      <c t="n" r="E3" s="7">
        <v>1</v>
      </c>
    </row>
    <row r="4" spans="1:5">
      <c t="s" r="A4" s="4">
        <v>352</v>
      </c>
    </row>
    <row r="5" spans="1:5">
      <c t="s" r="A5" s="3">
        <v>350</v>
      </c>
    </row>
    <row r="6" spans="1:5">
      <c t="s" r="A6" s="4">
        <v>335</v>
      </c>
      <c t="n" r="C6" s="7">
        <v>100</v>
      </c>
      <c t="n" r="D6" s="7">
        <v>100</v>
      </c>
    </row>
    <row r="7" spans="1:5">
      <c t="s" r="A7" s="4">
        <v>353</v>
      </c>
      <c t="n" r="C7" s="6">
        <v>68</v>
      </c>
    </row>
    <row r="8" spans="1:5">
      <c t="s" r="A8" s="4">
        <v>354</v>
      </c>
      <c t="n" r="C8" s="7">
        <v>32</v>
      </c>
    </row>
    <row r="9" spans="1:5">
      <c t="s" r="A9" s="4">
        <v>355</v>
      </c>
    </row>
    <row r="10" spans="1:5">
      <c t="s" r="A10" s="3">
        <v>350</v>
      </c>
    </row>
    <row r="11" spans="1:5">
      <c t="s" r="A11" s="4">
        <v>353</v>
      </c>
      <c t="n" r="B11" s="7">
        <v>68</v>
      </c>
    </row>
    <row r="12" spans="1:5">
      <c t="s" r="A12" s="4">
        <v>356</v>
      </c>
    </row>
    <row r="13" spans="1:5">
      <c t="s" r="A13" s="3">
        <v>350</v>
      </c>
    </row>
    <row r="14" spans="1:5">
      <c t="s" r="A14" s="4">
        <v>335</v>
      </c>
      <c t="n" r="E14" s="6">
        <v>6</v>
      </c>
    </row>
    <row r="15" spans="1:5">
      <c t="s" r="A15" s="4">
        <v>357</v>
      </c>
    </row>
    <row r="16" spans="1:5">
      <c t="s" r="A16" s="3">
        <v>350</v>
      </c>
    </row>
    <row r="17" spans="1:5">
      <c t="s" r="A17" s="4">
        <v>358</v>
      </c>
      <c t="n" r="E17" s="6">
        <v>3</v>
      </c>
    </row>
    <row r="18" spans="1:5">
      <c t="s" r="A18" s="4">
        <v>359</v>
      </c>
    </row>
    <row r="19" spans="1:5">
      <c t="s" r="A19" s="3">
        <v>350</v>
      </c>
    </row>
    <row r="20" spans="1:5">
      <c t="s" r="A20" s="4">
        <v>358</v>
      </c>
      <c t="n" r="E20" s="7">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64443</v>
      </c>
      <c t="n" r="C4" s="7">
        <v>144957</v>
      </c>
      <c t="n" r="D4" s="7">
        <v>323712</v>
      </c>
      <c t="n" r="E4" s="7">
        <v>279365</v>
      </c>
    </row>
    <row r="5" spans="1:5">
      <c t="s" r="A5" s="4">
        <v>72</v>
      </c>
      <c t="n" r="B5" s="6">
        <v>164443</v>
      </c>
      <c t="n" r="C5" s="6">
        <v>144957</v>
      </c>
      <c t="n" r="D5" s="6">
        <v>323712</v>
      </c>
      <c t="n" r="E5" s="6">
        <v>279365</v>
      </c>
    </row>
    <row r="6" spans="1:5">
      <c t="s" r="A6" s="4">
        <v>73</v>
      </c>
      <c t="n" r="B6" s="6">
        <v>43642</v>
      </c>
      <c t="n" r="C6" s="6">
        <v>34926</v>
      </c>
      <c t="n" r="D6" s="6">
        <v>83628</v>
      </c>
      <c t="n" r="E6" s="6">
        <v>69482</v>
      </c>
    </row>
    <row r="7" spans="1:5">
      <c t="s" r="A7" s="4">
        <v>74</v>
      </c>
      <c t="n" r="B7" s="6">
        <v>120801</v>
      </c>
      <c t="n" r="C7" s="6">
        <v>110031</v>
      </c>
      <c t="n" r="D7" s="6">
        <v>240084</v>
      </c>
      <c t="n" r="E7" s="6">
        <v>209883</v>
      </c>
    </row>
    <row r="8" spans="1:5">
      <c t="s" r="A8" s="3">
        <v>75</v>
      </c>
    </row>
    <row r="9" spans="1:5">
      <c t="s" r="A9" s="4">
        <v>76</v>
      </c>
      <c t="n" r="B9" s="6">
        <v>82372</v>
      </c>
      <c t="n" r="C9" s="6">
        <v>69541</v>
      </c>
      <c t="n" r="D9" s="6">
        <v>172076</v>
      </c>
      <c t="n" r="E9" s="6">
        <v>146620</v>
      </c>
    </row>
    <row r="10" spans="1:5">
      <c t="s" r="A10" s="4">
        <v>77</v>
      </c>
      <c t="n" r="B10" s="6">
        <v>19908</v>
      </c>
      <c t="n" r="C10" s="6">
        <v>16666</v>
      </c>
      <c t="n" r="D10" s="6">
        <v>41130</v>
      </c>
      <c t="n" r="E10" s="6">
        <v>33532</v>
      </c>
    </row>
    <row r="11" spans="1:5">
      <c t="s" r="A11" s="4">
        <v>78</v>
      </c>
      <c t="n" r="B11" s="6">
        <v>27596</v>
      </c>
      <c t="n" r="C11" s="6">
        <v>20876</v>
      </c>
      <c t="n" r="D11" s="6">
        <v>51818</v>
      </c>
      <c t="n" r="E11" s="6">
        <v>39831</v>
      </c>
    </row>
    <row r="12" spans="1:5">
      <c t="s" r="A12" s="4">
        <v>79</v>
      </c>
      <c t="n" r="B12" s="6">
        <v>3320</v>
      </c>
      <c t="n" r="C12" s="6">
        <v>2083</v>
      </c>
      <c t="n" r="D12" s="6">
        <v>6362</v>
      </c>
      <c t="n" r="E12" s="6">
        <v>4167</v>
      </c>
    </row>
    <row r="13" spans="1:5">
      <c t="s" r="A13" s="4">
        <v>80</v>
      </c>
      <c t="n" r="B13" s="6">
        <v>133196</v>
      </c>
      <c t="n" r="C13" s="6">
        <v>109166</v>
      </c>
      <c t="n" r="D13" s="6">
        <v>271386</v>
      </c>
      <c t="n" r="E13" s="6">
        <v>224150</v>
      </c>
    </row>
    <row r="14" spans="1:5">
      <c t="s" r="A14" s="4">
        <v>81</v>
      </c>
      <c t="n" r="B14" s="6">
        <v>-12395</v>
      </c>
      <c t="n" r="C14" s="6">
        <v>865</v>
      </c>
      <c t="n" r="D14" s="6">
        <v>-31302</v>
      </c>
      <c t="n" r="E14" s="6">
        <v>-14267</v>
      </c>
    </row>
    <row r="15" spans="1:5">
      <c t="s" r="A15" s="3">
        <v>82</v>
      </c>
    </row>
    <row r="16" spans="1:5">
      <c t="s" r="A16" s="4">
        <v>83</v>
      </c>
      <c t="n" r="B16" s="6">
        <v>-181</v>
      </c>
      <c t="n" r="C16" s="6">
        <v>-87</v>
      </c>
      <c t="n" r="D16" s="6">
        <v>-292</v>
      </c>
      <c t="n" r="E16" s="6">
        <v>-176</v>
      </c>
    </row>
    <row r="17" spans="1:5">
      <c t="s" r="A17" s="4">
        <v>84</v>
      </c>
      <c t="n" r="B17" s="6">
        <v>304</v>
      </c>
      <c t="n" r="C17" s="6">
        <v>162</v>
      </c>
      <c t="n" r="D17" s="6">
        <v>603</v>
      </c>
      <c t="n" r="E17" s="6">
        <v>279</v>
      </c>
    </row>
    <row r="18" spans="1:5">
      <c t="s" r="A18" s="4">
        <v>85</v>
      </c>
      <c t="n" r="B18" s="6">
        <v>-124</v>
      </c>
      <c t="n" r="C18" s="6">
        <v>-103</v>
      </c>
      <c t="n" r="D18" s="6">
        <v>-129</v>
      </c>
      <c t="n" r="E18" s="6">
        <v>-183</v>
      </c>
    </row>
    <row r="19" spans="1:5">
      <c t="s" r="A19" s="4">
        <v>86</v>
      </c>
      <c t="n" r="B19" s="6">
        <v>-1</v>
      </c>
      <c t="n" r="C19" s="6">
        <v>-28</v>
      </c>
      <c t="n" r="D19" s="6">
        <v>182</v>
      </c>
      <c t="n" r="E19" s="6">
        <v>-80</v>
      </c>
    </row>
    <row r="20" spans="1:5">
      <c t="s" r="A20" s="4">
        <v>87</v>
      </c>
      <c t="n" r="B20" s="6">
        <v>-12396</v>
      </c>
      <c t="n" r="C20" s="6">
        <v>837</v>
      </c>
      <c t="n" r="D20" s="6">
        <v>-31120</v>
      </c>
      <c t="n" r="E20" s="6">
        <v>-14347</v>
      </c>
    </row>
    <row r="21" spans="1:5">
      <c t="s" r="A21" s="4">
        <v>88</v>
      </c>
      <c t="n" r="B21" s="6">
        <v>-4830</v>
      </c>
      <c t="n" r="C21" s="6">
        <v>317</v>
      </c>
      <c t="n" r="D21" s="6">
        <v>-12328</v>
      </c>
      <c t="n" r="E21" s="6">
        <v>-5709</v>
      </c>
    </row>
    <row r="22" spans="1:5">
      <c t="s" r="A22" s="4">
        <v>89</v>
      </c>
      <c t="n" r="B22" s="7">
        <v>-7566</v>
      </c>
      <c t="n" r="C22" s="7">
        <v>520</v>
      </c>
      <c t="n" r="D22" s="7">
        <v>-18792</v>
      </c>
      <c t="n" r="E22" s="7">
        <v>-8638</v>
      </c>
    </row>
    <row r="23" spans="1:5">
      <c t="s" r="A23" s="3">
        <v>90</v>
      </c>
    </row>
    <row r="24" spans="1:5">
      <c t="s" r="A24" s="4">
        <v>91</v>
      </c>
      <c t="n" r="B24" s="9">
        <v>-0.08</v>
      </c>
      <c t="n" r="C24" s="9">
        <v>0.01</v>
      </c>
      <c t="n" r="D24" s="9">
        <v>-0.2</v>
      </c>
      <c t="n" r="E24" s="9">
        <v>-0.09</v>
      </c>
    </row>
    <row r="25" spans="1:5">
      <c t="s" r="A25" s="4">
        <v>92</v>
      </c>
      <c t="n" r="B25" s="9">
        <v>-0.08</v>
      </c>
      <c t="n" r="C25" s="9">
        <v>0.01</v>
      </c>
      <c t="n" r="D25" s="9">
        <v>-0.2</v>
      </c>
      <c t="n" r="E25" s="9">
        <v>-0.09</v>
      </c>
    </row>
    <row r="26" spans="1:5">
      <c t="s" r="A26" s="3">
        <v>93</v>
      </c>
    </row>
    <row r="27" spans="1:5">
      <c t="s" r="A27" s="4">
        <v>94</v>
      </c>
      <c t="n" r="B27" s="6">
        <v>92385195</v>
      </c>
      <c t="n" r="C27" s="6">
        <v>94592297</v>
      </c>
      <c t="n" r="D27" s="6">
        <v>93566920</v>
      </c>
      <c t="n" r="E27" s="6">
        <v>94314192</v>
      </c>
    </row>
    <row r="28" spans="1:5">
      <c t="s" r="A28" s="4">
        <v>95</v>
      </c>
      <c t="n" r="B28" s="6">
        <v>92385195</v>
      </c>
      <c t="n" r="C28" s="6">
        <v>100288872</v>
      </c>
      <c t="n" r="D28" s="6">
        <v>93566920</v>
      </c>
      <c t="n" r="E28" s="6">
        <v>94314192</v>
      </c>
    </row>
    <row r="29" spans="1:5">
      <c t="s" r="A29" s="4">
        <v>96</v>
      </c>
    </row>
    <row r="30" spans="1:5">
      <c t="s" r="A30" s="3">
        <v>70</v>
      </c>
    </row>
    <row r="31" spans="1:5">
      <c t="s" r="A31" s="4">
        <v>71</v>
      </c>
      <c t="n" r="B31" s="7">
        <v>156659</v>
      </c>
      <c t="n" r="C31" s="7">
        <v>138329</v>
      </c>
      <c t="n" r="D31" s="7">
        <v>308589</v>
      </c>
      <c t="n" r="E31" s="7">
        <v>266530</v>
      </c>
    </row>
    <row r="32" spans="1:5">
      <c t="s" r="A32" s="3">
        <v>75</v>
      </c>
    </row>
    <row r="33" spans="1:5">
      <c t="s" r="A33" s="4">
        <v>81</v>
      </c>
      <c t="n" r="B33" s="6">
        <v>-8279</v>
      </c>
      <c t="n" r="C33" s="6">
        <v>4548</v>
      </c>
      <c t="n" r="D33" s="6">
        <v>-21756</v>
      </c>
      <c t="n" r="E33" s="6">
        <v>-6208</v>
      </c>
    </row>
    <row r="34" spans="1:5">
      <c t="s" r="A34" s="4">
        <v>97</v>
      </c>
    </row>
    <row r="35" spans="1:5">
      <c t="s" r="A35" s="3">
        <v>70</v>
      </c>
    </row>
    <row r="36" spans="1:5">
      <c t="s" r="A36" s="4">
        <v>71</v>
      </c>
      <c t="n" r="B36" s="6">
        <v>7784</v>
      </c>
      <c t="n" r="C36" s="6">
        <v>6628</v>
      </c>
      <c t="n" r="D36" s="6">
        <v>15123</v>
      </c>
      <c t="n" r="E36" s="6">
        <v>12835</v>
      </c>
    </row>
    <row r="37" spans="1:5">
      <c t="s" r="A37" s="3">
        <v>75</v>
      </c>
    </row>
    <row r="38" spans="1:5">
      <c t="s" r="A38" s="4">
        <v>81</v>
      </c>
      <c t="n" r="B38" s="7">
        <v>-4116</v>
      </c>
      <c t="n" r="C38" s="7">
        <v>-3683</v>
      </c>
      <c t="n" r="D38" s="7">
        <v>-9546</v>
      </c>
      <c t="n" r="E38" s="7">
        <v>-80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68</v>
      </c>
      <c t="s" r="D1" s="2">
        <v>1</v>
      </c>
    </row>
    <row r="2" spans="1:5">
      <c t="s" r="B2" s="2">
        <v>2</v>
      </c>
      <c t="s" r="C2" s="2">
        <v>69</v>
      </c>
      <c t="s" r="D2" s="2">
        <v>2</v>
      </c>
      <c t="s" r="E2" s="2">
        <v>69</v>
      </c>
    </row>
    <row r="3" spans="1:5">
      <c t="s" r="A3" s="3">
        <v>99</v>
      </c>
    </row>
    <row r="4" spans="1:5">
      <c t="s" r="A4" s="4">
        <v>89</v>
      </c>
      <c t="n" r="B4" s="7">
        <v>-7566</v>
      </c>
      <c t="n" r="C4" s="7">
        <v>520</v>
      </c>
      <c t="n" r="D4" s="7">
        <v>-18792</v>
      </c>
      <c t="n" r="E4" s="7">
        <v>-8638</v>
      </c>
    </row>
    <row r="5" spans="1:5">
      <c t="s" r="A5" s="3">
        <v>100</v>
      </c>
    </row>
    <row r="6" spans="1:5">
      <c t="s" r="A6" s="4">
        <v>101</v>
      </c>
      <c t="n" r="B6" s="6">
        <v>62</v>
      </c>
      <c t="n" r="C6" s="6">
        <v>-119</v>
      </c>
      <c t="n" r="D6" s="6">
        <v>332</v>
      </c>
      <c t="n" r="E6" s="6">
        <v>-78</v>
      </c>
    </row>
    <row r="7" spans="1:5">
      <c t="s" r="A7" s="4">
        <v>102</v>
      </c>
      <c t="n" r="B7" s="7">
        <v>-7504</v>
      </c>
      <c t="n" r="C7" s="7">
        <v>401</v>
      </c>
      <c t="n" r="D7" s="7">
        <v>-18460</v>
      </c>
      <c t="n" r="E7" s="7">
        <v>-87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69</v>
      </c>
    </row>
    <row r="3" spans="1:3">
      <c t="s" r="A3" s="3">
        <v>104</v>
      </c>
    </row>
    <row r="4" spans="1:3">
      <c t="s" r="A4" s="4">
        <v>105</v>
      </c>
      <c t="n" r="B4" s="7">
        <v>-18792</v>
      </c>
      <c t="n" r="C4" s="7">
        <v>-8638</v>
      </c>
    </row>
    <row r="5" spans="1:3">
      <c t="s" r="A5" s="3">
        <v>106</v>
      </c>
    </row>
    <row r="6" spans="1:3">
      <c t="s" r="A6" s="4">
        <v>107</v>
      </c>
      <c t="n" r="B6" s="6">
        <v>12025</v>
      </c>
      <c t="n" r="C6" s="6">
        <v>8860</v>
      </c>
    </row>
    <row r="7" spans="1:3">
      <c t="s" r="A7" s="4">
        <v>108</v>
      </c>
      <c t="n" r="B7" s="6">
        <v>16897</v>
      </c>
      <c t="n" r="C7" s="6">
        <v>12424</v>
      </c>
    </row>
    <row r="8" spans="1:3">
      <c t="s" r="A8" s="4">
        <v>109</v>
      </c>
      <c t="n" r="B8" s="6">
        <v>309</v>
      </c>
      <c t="n" r="C8" s="6">
        <v>45</v>
      </c>
    </row>
    <row r="9" spans="1:3">
      <c t="s" r="A9" s="4">
        <v>110</v>
      </c>
      <c t="n" r="B9" s="6">
        <v>1161</v>
      </c>
      <c t="n" r="C9" s="6">
        <v>1498</v>
      </c>
    </row>
    <row r="10" spans="1:3">
      <c t="s" r="A10" s="4">
        <v>111</v>
      </c>
      <c t="n" r="B10" s="6">
        <v>-12328</v>
      </c>
      <c t="n" r="C10" s="6">
        <v>-5709</v>
      </c>
    </row>
    <row r="11" spans="1:3">
      <c t="s" r="A11" s="4">
        <v>112</v>
      </c>
      <c t="n" r="B11" s="6">
        <v>213</v>
      </c>
      <c t="n" r="C11" s="6">
        <v>82</v>
      </c>
    </row>
    <row r="12" spans="1:3">
      <c t="s" r="A12" s="3">
        <v>113</v>
      </c>
    </row>
    <row r="13" spans="1:3">
      <c t="s" r="A13" s="4">
        <v>114</v>
      </c>
      <c t="n" r="B13" s="6">
        <v>-2818</v>
      </c>
      <c t="n" r="C13" s="6">
        <v>-2655</v>
      </c>
    </row>
    <row r="14" spans="1:3">
      <c t="s" r="A14" s="4">
        <v>30</v>
      </c>
      <c t="n" r="B14" s="6">
        <v>-673</v>
      </c>
      <c t="n" r="C14" s="6">
        <v>-653</v>
      </c>
    </row>
    <row r="15" spans="1:3">
      <c t="s" r="A15" s="4">
        <v>36</v>
      </c>
      <c t="n" r="B15" s="6">
        <v>-280</v>
      </c>
      <c t="n" r="C15" s="6">
        <v>304</v>
      </c>
    </row>
    <row r="16" spans="1:3">
      <c t="s" r="A16" s="4">
        <v>39</v>
      </c>
      <c t="n" r="B16" s="6">
        <v>-15629</v>
      </c>
      <c t="n" r="C16" s="6">
        <v>7229</v>
      </c>
    </row>
    <row r="17" spans="1:3">
      <c t="s" r="A17" s="4">
        <v>40</v>
      </c>
      <c t="n" r="B17" s="6">
        <v>10117</v>
      </c>
      <c t="n" r="C17" s="6">
        <v>7284</v>
      </c>
    </row>
    <row r="18" spans="1:3">
      <c t="s" r="A18" s="4">
        <v>41</v>
      </c>
      <c t="n" r="B18" s="6">
        <v>30374</v>
      </c>
      <c t="n" r="C18" s="6">
        <v>34450</v>
      </c>
    </row>
    <row r="19" spans="1:3">
      <c t="s" r="A19" s="4">
        <v>43</v>
      </c>
      <c t="n" r="B19" s="6">
        <v>58</v>
      </c>
      <c t="n" r="C19" s="6">
        <v>376</v>
      </c>
    </row>
    <row r="20" spans="1:3">
      <c t="s" r="A20" s="4">
        <v>115</v>
      </c>
      <c t="n" r="B20" s="6">
        <v>20634</v>
      </c>
      <c t="n" r="C20" s="6">
        <v>54897</v>
      </c>
    </row>
    <row r="21" spans="1:3">
      <c t="s" r="A21" s="3">
        <v>116</v>
      </c>
    </row>
    <row r="22" spans="1:3">
      <c t="s" r="A22" s="4">
        <v>117</v>
      </c>
      <c t="n" r="B22" s="6">
        <v>-9337</v>
      </c>
      <c t="n" r="C22" s="6">
        <v>-4973</v>
      </c>
    </row>
    <row r="23" spans="1:3">
      <c t="s" r="A23" s="4">
        <v>118</v>
      </c>
      <c t="n" r="B23" s="6">
        <v>-38400</v>
      </c>
      <c t="n" r="C23" s="6">
        <v>-115274</v>
      </c>
    </row>
    <row r="24" spans="1:3">
      <c t="s" r="A24" s="4">
        <v>119</v>
      </c>
      <c t="n" r="B24" s="6">
        <v>107986</v>
      </c>
      <c t="n" r="C24" s="6">
        <v>72345</v>
      </c>
    </row>
    <row r="25" spans="1:3">
      <c t="s" r="A25" s="4">
        <v>120</v>
      </c>
      <c t="n" r="B25" s="6">
        <v>4337</v>
      </c>
      <c t="n" r="C25" s="6">
        <v>4337</v>
      </c>
    </row>
    <row r="26" spans="1:3">
      <c t="s" r="A26" s="4">
        <v>121</v>
      </c>
      <c t="n" r="B26" s="6">
        <v>55912</v>
      </c>
      <c t="n" r="C26" s="6">
        <v>-52239</v>
      </c>
    </row>
    <row r="27" spans="1:3">
      <c t="s" r="A27" s="3">
        <v>122</v>
      </c>
    </row>
    <row r="28" spans="1:3">
      <c t="s" r="A28" s="4">
        <v>123</v>
      </c>
      <c t="n" r="B28" s="6">
        <v>5469</v>
      </c>
      <c t="n" r="C28" s="6">
        <v>8032</v>
      </c>
    </row>
    <row r="29" spans="1:3">
      <c t="s" r="A29" s="4">
        <v>124</v>
      </c>
      <c t="n" r="B29" s="6">
        <v>-100000</v>
      </c>
      <c t="n" r="C29" s="6">
        <v>0</v>
      </c>
    </row>
    <row r="30" spans="1:3">
      <c t="s" r="A30" s="4">
        <v>125</v>
      </c>
      <c t="n" r="B30" s="6">
        <v>-2582</v>
      </c>
      <c t="n" r="C30" s="6">
        <v>-1230</v>
      </c>
    </row>
    <row r="31" spans="1:3">
      <c t="s" r="A31" s="4">
        <v>126</v>
      </c>
      <c t="n" r="B31" s="6">
        <v>-97113</v>
      </c>
      <c t="n" r="C31" s="6">
        <v>6802</v>
      </c>
    </row>
    <row r="32" spans="1:3">
      <c t="s" r="A32" s="4">
        <v>127</v>
      </c>
      <c t="n" r="B32" s="6">
        <v>-20567</v>
      </c>
      <c t="n" r="C32" s="6">
        <v>9460</v>
      </c>
    </row>
    <row r="33" spans="1:3">
      <c t="s" r="A33" s="4">
        <v>128</v>
      </c>
      <c t="n" r="B33" s="6">
        <v>50239</v>
      </c>
      <c t="n" r="C33" s="6">
        <v>146569</v>
      </c>
    </row>
    <row r="34" spans="1:3">
      <c t="s" r="A34" s="4">
        <v>129</v>
      </c>
      <c t="n" r="B34" s="6">
        <v>29672</v>
      </c>
      <c t="n" r="C34" s="6">
        <v>156029</v>
      </c>
    </row>
    <row r="35" spans="1:3">
      <c t="s" r="A35" s="3">
        <v>130</v>
      </c>
    </row>
    <row r="36" spans="1:3">
      <c t="s" r="A36" s="4">
        <v>131</v>
      </c>
      <c t="n" r="B36" s="7">
        <v>10746</v>
      </c>
      <c t="n" r="C36"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Marketable Securities</vt:lpstr>
      <vt:lpstr>Fair Value Measurements</vt:lpstr>
      <vt:lpstr>Financing Arrangements</vt:lpstr>
      <vt:lpstr>Leases</vt:lpstr>
      <vt:lpstr>Stockholders' Equity</vt:lpstr>
      <vt:lpstr>Net Income (Loss) Per Share</vt:lpstr>
      <vt:lpstr>Income Taxes</vt:lpstr>
      <vt:lpstr>Segment Reporting</vt:lpstr>
      <vt:lpstr>Contingencies</vt:lpstr>
      <vt:lpstr>Summary of Significant Accoun18</vt:lpstr>
      <vt:lpstr>Marketable Securities (Tables)</vt:lpstr>
      <vt:lpstr>Fair Value Measurements (Tables</vt:lpstr>
      <vt:lpstr>Leases (Tables)</vt:lpstr>
      <vt:lpstr>Stockholders' Equity (Tables)</vt:lpstr>
      <vt:lpstr>Net Income (Loss) Per Share (Ta</vt:lpstr>
      <vt:lpstr>Segment Reporting (Tables)</vt:lpstr>
      <vt:lpstr>Summary of Significant Accoun25</vt:lpstr>
      <vt:lpstr>Marketable Securities - Summary</vt:lpstr>
      <vt:lpstr>Marketable Securities - Summa27</vt:lpstr>
      <vt:lpstr>Fair Value Measurements - Fair </vt:lpstr>
      <vt:lpstr>Financing Arrangements (Details</vt:lpstr>
      <vt:lpstr>Leases (Details)</vt:lpstr>
      <vt:lpstr>Stockholders' Equity - Addition</vt:lpstr>
      <vt:lpstr>Stockholders' Equity - Summary </vt:lpstr>
      <vt:lpstr>Stockholders' Equity - Summar33</vt:lpstr>
      <vt:lpstr>Net Income (Loss) Per Share - C</vt:lpstr>
      <vt:lpstr>Net Income (Loss) Per Share - N</vt:lpstr>
      <vt:lpstr>Income Taxes (Details)</vt:lpstr>
      <vt:lpstr>Segment Reporting - Additional </vt:lpstr>
      <vt:lpstr>Segment Reporting - Financial I</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2:03Z</dcterms:created>
  <dcterms:modified xmlns:dcterms="http://purl.org/dc/terms/" xmlns:xsi="http://www.w3.org/2001/XMLSchema-instance" xsi:type="dcterms:W3CDTF">2016-08-09T16:32:03Z</dcterms:modified>
  <dc:title xmlns:dc="http://purl.org/dc/elements/1.1/">Untitled</dc:title>
  <dc:description xmlns:dc="http://purl.org/dc/elements/1.1/"/>
  <dc:subject xmlns:dc="http://purl.org/dc/elements/1.1/"/>
  <cp:keywords/>
  <cp:category/>
</cp:coreProperties>
</file>